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Basis " sheetId="6" r:id="rId6"/>
    <s:sheet name="Net Loss Per Common Share" sheetId="7" r:id="rId7"/>
    <s:sheet name="Fair Value Measurements" sheetId="8" r:id="rId8"/>
    <s:sheet name="Prepaid Expenses and Other Curr" sheetId="9" r:id="rId9"/>
    <s:sheet name="Property, Equipment and Softwar" sheetId="10" r:id="rId10"/>
    <s:sheet name="Goodwill and Amortizable Intang" sheetId="11" r:id="rId11"/>
    <s:sheet name="Accrued Liabilities" sheetId="12" r:id="rId12"/>
    <s:sheet name="Debt and Credit Arrangements" sheetId="13" r:id="rId13"/>
    <s:sheet name="Commitments and Contingencies" sheetId="14" r:id="rId14"/>
    <s:sheet name="Accounting Policies, by Policy " sheetId="15" r:id="rId15"/>
    <s:sheet name="Net Loss Per Common Share (Tabl" sheetId="16" r:id="rId16"/>
    <s:sheet name="Fair Value Measurements (Tables" sheetId="17" r:id="rId17"/>
    <s:sheet name="Prepaid Expenses and Other Cu18" sheetId="18" r:id="rId18"/>
    <s:sheet name="Property, Equipment and Softw19" sheetId="19" r:id="rId19"/>
    <s:sheet name="Goodwill and Amortizable Inta20" sheetId="20" r:id="rId20"/>
    <s:sheet name="Accrued Liabilities (Tables)" sheetId="21" r:id="rId21"/>
    <s:sheet name="Debt and Credit Arrangements De" sheetId="22" r:id="rId22"/>
    <s:sheet name="Description of Business, Basi23" sheetId="23" r:id="rId23"/>
    <s:sheet name="Net Loss Per Common Share - Ant" sheetId="24" r:id="rId24"/>
    <s:sheet name="Fair Value Measurements - Summa" sheetId="25" r:id="rId25"/>
    <s:sheet name="Prepaid Expenses and Other Cu26" sheetId="26" r:id="rId26"/>
    <s:sheet name="Property, Equipment and Softw27" sheetId="27" r:id="rId27"/>
    <s:sheet name="Goodwill and Amortizable Inta28" sheetId="28" r:id="rId28"/>
    <s:sheet name="Goodwill and Amortizable Inta29" sheetId="29" r:id="rId29"/>
    <s:sheet name="Accrued Liabilities - Accrued l" sheetId="30" r:id="rId30"/>
    <s:sheet name="Debt and Credit Arrangements (D"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5</t>
  </si>
  <si>
    <t>Oct. 19, 2015</t>
  </si>
  <si>
    <t>Document and Entity Information [Abstract]</t>
  </si>
  <si>
    <t>Entity Registrant Name</t>
  </si>
  <si>
    <t>Angie's Lis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t>
  </si>
  <si>
    <t>Dec. 31, 2014</t>
  </si>
  <si>
    <t>Assets</t>
  </si>
  <si>
    <t>Cash and cash equivalents</t>
  </si>
  <si>
    <t>Short-term investments</t>
  </si>
  <si>
    <t>Accounts receivable, net of allowance for doubtful accounts of $1,621 and $1,651 at September 30, 2015 and December 31, 2014, respectively</t>
  </si>
  <si>
    <t>Prepaid expenses and other current assets</t>
  </si>
  <si>
    <t>Total current assets</t>
  </si>
  <si>
    <t>Property, equipment and software, net</t>
  </si>
  <si>
    <t>Goodwill</t>
  </si>
  <si>
    <t>Amortizable intangible assets, net</t>
  </si>
  <si>
    <t>Other assets, noncurrent</t>
  </si>
  <si>
    <t>Total assets</t>
  </si>
  <si>
    <t>Liabilities and stockholders’ deficit</t>
  </si>
  <si>
    <t>Accounts payable</t>
  </si>
  <si>
    <t>Accrued liabilities</t>
  </si>
  <si>
    <t>Less current maturities</t>
  </si>
  <si>
    <t>Total current liabilities</t>
  </si>
  <si>
    <t>Long-term debt, net</t>
  </si>
  <si>
    <t>Other liabilities, noncurrent</t>
  </si>
  <si>
    <t>Total liabilities</t>
  </si>
  <si>
    <t>Commitments and contingencies (Note 9)</t>
  </si>
  <si>
    <t>Stockholders’ deficit:</t>
  </si>
  <si>
    <t>Preferred stock, $0.001 par value: 10,000,000 shares authorized, no shares issued or outstanding at September 30, 2015 and December 31, 2014</t>
  </si>
  <si>
    <t>Common stock, $0.001 par value: 300,000,000 shares authorized, 67,075,389 and 67,075,389 shares issued and 58,516,677 and 58,516,677 shares outstanding at September 30, 2015 and December 31, 2014, respectively</t>
  </si>
  <si>
    <t>Additional paid-in-capital</t>
  </si>
  <si>
    <t>Treasury stock, at cost: 8,558,712 shares of common stock at September 30, 2015 and December 31, 2014</t>
  </si>
  <si>
    <t>Accumulated deficit</t>
  </si>
  <si>
    <t>Total stockholders’ deficit</t>
  </si>
  <si>
    <t>Total liabilities and stockholders’ deficit</t>
  </si>
  <si>
    <t>Deferred membership revenue [Member]</t>
  </si>
  <si>
    <t>Deferred revenue, current</t>
  </si>
  <si>
    <t>Deferred revenue, noncurrent</t>
  </si>
  <si>
    <t>Deferred advertising revenue [Member]</t>
  </si>
  <si>
    <t>Consolidated Balance Sheets (Parentheticals)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 USD ($) $ in Thousands</t>
  </si>
  <si>
    <t>3 Months Ended</t>
  </si>
  <si>
    <t>Sep. 30, 2014</t>
  </si>
  <si>
    <t>Revenue</t>
  </si>
  <si>
    <t>Membership</t>
  </si>
  <si>
    <t>Service provider</t>
  </si>
  <si>
    <t>Total revenue</t>
  </si>
  <si>
    <t>Operating expenses</t>
  </si>
  <si>
    <t>Operations and support</t>
  </si>
  <si>
    <t>Selling</t>
  </si>
  <si>
    <t>Marketing</t>
  </si>
  <si>
    <t>Product and technology</t>
  </si>
  <si>
    <t>General and administrative</t>
  </si>
  <si>
    <t>Operating income (loss)</t>
  </si>
  <si>
    <t>Interest expense, net</t>
  </si>
  <si>
    <t>Gains (Losses) on Extinguishment of Debt</t>
  </si>
  <si>
    <t>Income (loss) before income taxes</t>
  </si>
  <si>
    <t>Income tax expense</t>
  </si>
  <si>
    <t>Net income (loss)</t>
  </si>
  <si>
    <t>Net loss per common share—basic and diluted (in Dollars per share)</t>
  </si>
  <si>
    <t>Weighted average number of common shares outstanding—basic and diluted (in Shares)</t>
  </si>
  <si>
    <t>Consolidated Statements of Cash Flows - USD ($) $ in Thousands</t>
  </si>
  <si>
    <t>Operating activities</t>
  </si>
  <si>
    <t>Net loss</t>
  </si>
  <si>
    <t>Adjustments to reconcile net loss to net cash provided by operating activities:</t>
  </si>
  <si>
    <t>Depreciation and amortization</t>
  </si>
  <si>
    <t>Amortization of debt discount, deferred financing fees and bond premium</t>
  </si>
  <si>
    <t>Non-cash stock-based compensation</t>
  </si>
  <si>
    <t>Non-cash loss on debt extinguishment</t>
  </si>
  <si>
    <t>Non-cash long-lived asset impairment charge</t>
  </si>
  <si>
    <t>Non-cash loss on disposal of long-lived assets</t>
  </si>
  <si>
    <t>Changes in certain assets:</t>
  </si>
  <si>
    <t>Accounts receivable</t>
  </si>
  <si>
    <t>Changes in certain liabilities:</t>
  </si>
  <si>
    <t>Net cash provided by operating activities</t>
  </si>
  <si>
    <t>Investing activities</t>
  </si>
  <si>
    <t>Purchases of investments</t>
  </si>
  <si>
    <t>Sales of investments</t>
  </si>
  <si>
    <t>Property, equipment and software</t>
  </si>
  <si>
    <t>Capitalized website and software development costs</t>
  </si>
  <si>
    <t>Intangible assets</t>
  </si>
  <si>
    <t>Net cash (used in) investing activities</t>
  </si>
  <si>
    <t>Financing activities</t>
  </si>
  <si>
    <t>Proceeds from exercise of stock options</t>
  </si>
  <si>
    <t>Principal payments on long-term debt</t>
  </si>
  <si>
    <t>Proceeds from long-term debt issuance</t>
  </si>
  <si>
    <t>Fees paid to lender</t>
  </si>
  <si>
    <t>Cash paid for financing fees</t>
  </si>
  <si>
    <t>Payment of contingent consideration from acquisition of business assets</t>
  </si>
  <si>
    <t>Payments on capital lease obligations</t>
  </si>
  <si>
    <t>Net cash (used in) provided by financing activities</t>
  </si>
  <si>
    <t>Net (decrease) increase in cash and cash equivalents</t>
  </si>
  <si>
    <t>Cash and cash equivalents, beginning of period</t>
  </si>
  <si>
    <t>Cash and cash equivalents, end of period</t>
  </si>
  <si>
    <t>Supplemental cash flow disclosures</t>
  </si>
  <si>
    <t>Capital expenditures incurred but not yet paid</t>
  </si>
  <si>
    <t>Deferred revenue</t>
  </si>
  <si>
    <t>Description of Business, Basis of Presentation and Summary of Significant Accounting Policies</t>
  </si>
  <si>
    <t>Accounting Policies [Abstract]</t>
  </si>
  <si>
    <t>Description of Business, Basis of Presentation and Summary of Significant Accounting Policies Angie’s List, Inc. (collectively with its wholly owned subsidiaries, the “Company”, "we", "us" or "our") operates a national local services consumer review service and marketplace where consumers can research, shop for and purchase local services for critical needs, such as home, health and automotive services, as well as rate and review the providers of these services. Ratings and reviews, which are available only to the Company's members, assist members in identifying and hiring the best provider for their local service needs. Membership subscriptions are sold on a monthly, annual and multi-year basis. The consumer rating network "Angie's List" is maintained and updated based on consumer feedback. The Company also sells advertising in its monthly publication, on its website and mobile applications and through its call center to service providers that meet certain ratings criteria. In addition, the Company's e-commerce marketplace offerings provide consumers with the opportunity to purchase services directly through the Company's marketplace from highly-rated service providers. The Company's services are provided in markets located across the continental United States. 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4 . The accompanying unaudited condensed consolidated balance sheet as of December 31, 2014 was derived from the audited consolidated financial statements as of that date but does not include all disclosures required by U.S. GAAP, including certain notes thereto. For additional information, including a discussion of the Company’s significant accounting policies, refer to the audited consolidated financial statements and the notes thereto included in the Company's Annual Report on Form 10-K for the year ended December 31, 2014 . 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 Principles of Consolidation The condensed consolidated financial statements include the accounts of the Company and its wholly owned subsidiaries. All significant intercompany accounts and transactions are eliminated in consolidation. 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The condensed consolidated financial statements reflect all adjustments of a normal recurring nature considered, in the opinion of management, necessary to fairly present the results for the periods. Operating results from interim periods are not necessarily indicative of results that may be expected for the fiscal year as a whole. Significant Accounting Policies There were no material changes to the Company's significant accounting policies from those described in the Company's Annual Report on Form 10-K for the year ended December 31, 2014 . Revenue Recognition The Company recognizes revenue when all of the following conditions are met: there is persuasive evidence of an arrangement, the service has been provided to the customer, the collection of the fees is reasonably assured and the amount of fees to be paid by the customer is fixed or determinable. Membership Revenue Revenue from the sale of membership subscriptions is recognized ratably over the term of the associated subscription. Prior to 2014, the Company also generally received a one-time, nonrefundable enrollment fee at the time a member joined. Enrollment fees are deferred and recognized on a straight-line basis over an estimated average membership life of 80 months for annual or multi-year members and 13 months for monthly members, which is based on historical membership experience. The Company discontinued charging one-time nonrefundable enrollment fees in 2014. Service Provider Revenue Revenue from the sale of advertising in the Company’s Angie's List Magazine publication is recognized in the period in which the publication is published and distributed. Revenue from the sale of website, mobil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Accordingly, revenue from e-commerce transactions is recorded net of a reserve for estimated refunds. Deferred Revenue Deferred revenue includes the unamortized portion of revenue associated with membership and service provider fees for which the Company received payment in advance of services or advertising to be provided. Deferred revenue is recognized as revenue when the related services or advertising are actually provided. 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periods ended September 30, 2015 . While the Company reported net income for the three months ended September 30, 2015 , any taxable income will ultimately be reduced by net operating loss carryforwards. The Company maintains a full valuation allowance against its deferred tax assets, and as a result, there is no federal income tax expense recorded in the condensed consolidated statement of operations for the three and nine months ended September 30, 2015 . Contractual Obligations The Company's contractual obligations primarily consist of long-term noncancellable operating leases expiring through 2020 and long-term debt comprised of a $60,000 term loan scheduled to mature on September 26, 2019. There have been no significant changes in the Company's contractual obligations from those disclosed in the Company's Annual Report on Form 10-K for the year ended December 31, 2014 . Total combined future minimum payment obligations under long-term noncancellable operating leases amounted to approximately $9,396 as of September 30, 2015 , while the Company had $59,035 in outstanding borrowings, net of fees paid to the lender, under the term loan as of the same date. Recent Accounting Pronouncements In April 2015, the Financial Accounting Standards Board (the "FASB") issued Accounting Standards Update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The Company does not believe that the adoption of the guidance set forth in this update will have a material impact on the consolidated financial statements. In April 2015, the FASB issued Accounting Standards Update No. 2015-03: Interest - Imputation of Interest (Subtopic 835-30): Simplifying the Presentation of Debt Issuance Costs ("ASU 2015-03"). The update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the Company in fiscal year 2016. Retrospective application of the guidance set forth in this update is required, and as such, once effective, will result in a reclassification of the deferred financing fees currently recorded as a noncurrent asset within the consolidated balance sheet to a direct deduction from the carrying amount of long-term debt within noncurrent liabilities. In August 2014, the FASB issued Accounting Standards Update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e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also requires significantly expanded disclosures related to revenue recognition. ASU 2014-09 will be effective for the Company in fiscal year 2018 following the issuance of ASU 2015-14 in August 2015, which deferred the effective date of ASU 2014-09 by one year. The Company is currently evaluating the future impact and method of adoption of this update with respect to the consolidated financial statements.</t>
  </si>
  <si>
    <t>Net Loss Per Common Share</t>
  </si>
  <si>
    <t>Earnings Per Share [Abstract]</t>
  </si>
  <si>
    <t>Net Income (Loss) Per Common Share Basic and diluted net income (loss) per common share is computed by dividing consolidated net income (loss) by the weighted average number of common shares outstanding for the period. Basic and diluted net income (loss) per common share was $0.00 and $(0.09) for the three months ended September 30, 2015 and 2014 , respectively, and $(0.07) and $(0.47) for the nine months ended September 30, 2015 and 2014 , respectively. The following potentially dilutive equity securities were not included in the diluted net income (loss) per common share calculations as they would have an antidilutive effect for the periods presented: September 30, September 30, Stock options 6,943,829 5,665,904 Restricted stock units 1,187,748 — Performance awards of restricted stock units 955,084 — The performance awards of restricted stock units, which are market condition performance equity awards that are earned and begin vesting in separate tranches upon the Company's achievement of certain predetermined stock price targets, were a component of the equity awards granted on September 8, 2015 to Scott A. Durchslag, our new President and Chief Executive Officer. Mr. Durchslag was also awarded 471,522 nonqualified stock options and 479,846 restricted stock units, and these amounts are reflected in the applicable totals for the period ended September 30, 2015 shown in the table above.</t>
  </si>
  <si>
    <t>Fair Value Measurements</t>
  </si>
  <si>
    <t>Fair Value Disclosures [Abstract]</t>
  </si>
  <si>
    <t>Fair Value Measurements 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materially impact the estimated fair value amounts. Fair Value Hierarchy Fair value is based on the price that would be received upon sale of an asset or paid to transfer a liability in an orderly transaction between market participants at the measurement date. In accordance with Accounting Standards Codification ("ASC") 820, Fair Value Measurement , the Company categorized the financial assets and liabilities that are adjusted to fair value based on the priority of the inputs to the valuation technique, following the three-level fair value hierarchy prescribed by ASC 820,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Valuation Techniques The Company’s money market fund investments are classified as cash equivalents within Level 1 of the fair value hierarchy on the basis of valuations using quoted market prices. Short-term investments consist of corporate bonds and certificates of deposit with maturities of more than 90 days but less than one year.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within Level 2 of the fair value hierarchy. Recurring Fair Value Measurements There were no movements between fair value measurement levels for the Company’s cash equivalents and investments to date during 2015 or in 2014 , and there were no material unrealized gains or losses as of September 30, 2015 or December 31, 2014 . The following tables summarize the Company's financial instruments at fair value based on the fair value hierarchy for each class of instrument as of September 30, 2015 and December 31, 2014 : Fair Value Measurement at September 30, 2015 Using Carrying Value at Quoted Prices in Active Markets for Identical Assets (Level 1) Significant Other Observable Inputs (Level 2) Significant Unobservable Inputs (Level 3) Cash equivalents: Money market funds $ 374 $ 374 $ — $ — Investments: Certificates of deposit 21,520 — 21,528 — Corporate bonds 3,022 — 3,021 — Total assets $ 24,916 $ 374 $ 24,549 $ — Fair Value Measurement at December 31, 2014 Using Carrying Value at Quoted Prices in Active Markets for Identical Assets (Level 1) Significant Other Observable Inputs (Level 2) Significant Unobservable Inputs (Level 3) Cash equivalents: Money market funds $ 365 $ 365 $ — $ — Certificates of deposit 240 — 240 — Investments: Certificates of deposit 21,235 — 21,211 — Corporate bonds 3,033 — 3,028 — Total assets $ 24,873 $ 365 $ 24,479 $ — The Company reviews its investment portfolio for other-than-temporary impairment whenever events or changes in circumstances indicate that the carrying amount of the investment may be impaired, considering such factors as the duration, severity and reason for the decline in value as well as the potential recovery period. During the three and nine months ended September 30, 2015 and 2014 , the Company did not recognize any other-than-temporary impairment losses. The carrying amount of the term loan approximates fair value, using Level 2 inputs, as this borrowing bears interest at a variable (market) rate at September 30, 2015 and December 31, 2014 . Non-Recurring Fair Value Measurements The Company has certain assets that are measured at fair value on a non-recurring basis under circumstances and events, including those described in Note 6, "Goodwill and Amortizable Intangible Assets," that are adjusted to fair value only when the carrying values are more than the fair values. The categorization of the framework used to price the assets in the event of an impairment is considered a Level 3 measurement due to the subjective nature of the unobservable inputs used to determine the fair value. Assets and liabilities acquired in business combinations are recorded at their fair value as of the date of acquisition. The carrying amounts of accounts receivable and accounts payable reported in the condensed consolidated balance sheets approximate fair value.</t>
  </si>
  <si>
    <t>Prepaid Expenses and Other Current Assets</t>
  </si>
  <si>
    <t>Other Assets [Abstract]</t>
  </si>
  <si>
    <t>Prepaid Expenses and Other Current Assets Prepaid expenses and other current assets was comprised of the following as of September 30, 2015 and December 31, 2014 : September 30, December 31, Prepaid and deferred commissions $ 9,966 $ 11,378 Other prepaid expenses and current assets 11,202 6,742 Total prepaid expenses and other current assets $ 21,168 $ 18,120</t>
  </si>
  <si>
    <t>Property, Equipment and Software</t>
  </si>
  <si>
    <t>Property, Plant and Equipment [Abstract]</t>
  </si>
  <si>
    <t>Property, Equipment and Software Property, equipment and software was comprised of the following as of September 30, 2015 and December 31, 2014 : September 30, December 31, Furniture and equipment $ 15,156 $ 12,450 Land 3,105 3,101 Buildings and improvements 17,630 17,082 Software 6,482 4,696 Capitalized website and software development costs 43,103 23,214 Total property, equipment and software 85,476 60,543 Less accumulated depreciation (12,690 ) (9,279 ) Total property, equipment and software, net $ 72,786 $ 51,264 Included in the Company's net property, equipment and software balance at September 30, 2015 was approximately $43,212 in construction in progress, comprised of $1,285 for furniture and equipment, $36 for buildings and improvements, $1,569 for software and $40,322 for capitalized website and software development costs, which included $2,868 of capitalized interest. At December 31, 2014 , the Company's construction in progress balance was $22,418 , consisting of $76 for furniture and equipment, $826 for buildings and improvements, $138 for software and $21,378 for capitalized website and software development costs, which included $1,410 of capitalized interest. Depreciation expense for the three months ended September 30, 2015 and 2014 was approximately $1,315 and $1,013 , respectively. Depreciation expense for the nine months ended September 30, 2015 and 2014 was approximately $3,826 and $2,708 , respectively. During the second quarter of 2015 , the Company recorded a $686 long-lived asset impairment charge for certain assets categorized as buildings and improvements related to the Company's decision not to pursue its Indianapolis campus expansion plan. The long-lived asset impairment charge was recorded in the general and administrative expense line within the condensed consolidated statements of operations for the nine months ended September 30, 2015.</t>
  </si>
  <si>
    <t>Goodwill and Amortizable Intangible Assets</t>
  </si>
  <si>
    <t>Goodwill and Intangible Assets Disclosure [Abstract]</t>
  </si>
  <si>
    <t xml:space="preserve">Goodwill and Amortizable Intangible Assets The Company has goodwill as well as certain amortizable intangible assets consisting of data acquisition costs, a member list, content, core technology and other intangible assets related to the purchase of a website domain name. Amortization of the intangible assets is computed using the straight-line method over the estimated lives of the assets, which are six years for the member list and three years for the content, core technology, data acquisition costs and other intangible assets. Amortizable intangible assets as of September 30, 2015 and December 31, 2014 were as follows: Cost Accumulated Amortization Net Carrying Amount Weighted-Average Remaining Amortization Period (in years) September 30, 2015 Member list $ 1,670 $ 603 $ 1,067 3.8 Content 140 101 39 0.8 Core technology 110 80 30 0.8 Data acquisition costs 1,873 982 891 1.5 Other intangible assets 300 158 142 1.4 Total amortizable intangible assets $ 4,093 $ 1,924 $ 2,169 Cost Accumulated Amortization Net Carrying Amount Weighted-Average Remaining Amortization Period (in years) December 31, 2014 Member list $ 1,670 $ 394 $ 1,276 4.6 Content 140 66 74 1.6 Core technology 110 52 58 1.6 Data acquisition costs 3,488 2,358 1,130 1.2 Other intangible assets 300 83 217 2.2 Total amortizable intangible assets $ 5,708 $ 2,953 $ 2,755 Amortization expense for the three months ended September 30, 2015 and 2014 was approximately $273 and $437 , respectively. Amortization expense for the nine months ended September 30, 2015 and 2014 was approximately $965 and $1,310 , respectively. The Company’s recorded goodwill balance at September 30, 2015 and December 31, 2014 was $1,145 . </t>
  </si>
  <si>
    <t>Accrued Liabilities</t>
  </si>
  <si>
    <t>Accrued Liabilities [Abstract]</t>
  </si>
  <si>
    <t>Accrued Liabilities Accrued liabilities was comprised of the following as of September 30, 2015 and December 31, 2014 : September 30, December 31, Accrued sales commissions $ 2,440 $ 2,627 Sales and use tax 4,205 4,263 Accrued compensation 8,876 6,126 Uninvoiced accounts payable 6,413 2,749 Legal settlement accrual 273 2,183 Other accrued liabilities 8,161 5,241 Total accrued liabilities $ 30,368 $ 23,189</t>
  </si>
  <si>
    <t>Debt and Credit Arrangements</t>
  </si>
  <si>
    <t>Debt Disclosure [Abstract]</t>
  </si>
  <si>
    <t>Debt and Credit Arrangements Long-term debt, net, was comprised of the following as of September 30, 2015 and December 31, 2014 : September 30, December 31, Term loan $ 60,000 $ 60,000 Unamortized fees paid to lender (965 ) (1,146 ) Total debt, net 59,035 58,854 Less current maturities (750 ) — Total long-term debt, net $ 58,285 $ 58,854 On September 26, 2014, the Company entered into a financing agreement for a $60,000 term loan and a $25,000 delayed draw term loan. Amounts outstanding under the financing agreement bear interest at a per annum rate, at the option of the Company, equal to (i) the LIBOR rate for the interest period in effect, subject to a floor of 0.5% , plus 6.75% or (ii) the reference rate, which is based on the prime rate as published by the Wall Street Journal, subject to a floor of 3.25% , plus 5.75% . The financing agreement requires monthly interest-only payments on the first business day of each month until maturity on any principal amounts outstanding under either debt facility. The financing agreement obligates the Company to make quarterly principal payments on the term loan of $750 on the last day of each calendar quarter, commencing with the quarter ending September 30, 2016, and to repay the remaining balance of the term loan at maturity. The Company is required to make principal payments on the outstanding balance of the delayed draw term loan equal to 1.25% of the amount of such loan funded at or prior to the last day of each calendar quarter, commencing with the quarter ending September 30, 2016,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September 30, 2015 , the Company had $59,035 in outstanding borrowings, net of fees paid to the lender of $965 , under the term loan and availability of $25,000 under the delayed draw term loan. 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minimum liquidity, maximum consolidated capital expenditures and minimum membership revenue.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September 30, 2015 . As a result of its entry into the financing agreement in September 2014, the Company incurred financing costs of $1,957 that were capitalized as a deferred financing fee asset and are being amortized into interest expense over the term of the financing agreement. Deferred financing fees, net of accumulated amortization, totaled $1,560 and $1,854 at September 30, 2015 and December 31, 2014 , respectively.</t>
  </si>
  <si>
    <t>Commitments and Contingencies</t>
  </si>
  <si>
    <t>Commitments and Contingencies Disclosure [Abstract]</t>
  </si>
  <si>
    <t>Commitments and Contingencies Legal Matters The Company is regularly involved in litigation, both as a plaintiff and as a defendant, relating to its business and operations. The Company assesses the likelihood of any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 Putative Securities Class Action Litigation. Two putative securities class action complaints were filed in the United States District Court for the Southern District of Indiana, naming the Company and several of its current and former directors and officers as defendants. Baron v. Angie’s List, Inc. et al. , 1:13-cv-2032, filed on December 23, 2013, and Bartolone v. Angie’s List, Inc., et al, 1:14-cv-0023, filed on January 9, 2014, allege that the defendants violated Section 10(b) of the Securities Exchange Act of 1934 by making material misstatements in, and omitting material information from, the Company’s public disclosures concerning its paid membership model. The two cases were consolidated on June 16, 2014. The Court granted the defendants' motion to dismiss without prejudice on June 18, 2015. The plaintiff did not file an amended complaint within the time prescribed by the Court, which entered judgment in favor of the defendants on July 27, 2015. Korda v. Oesterle, et al., 1:14-cv-00004. On January 3, 2014, a derivative complaint was filed in the United States District Court for the Southern District of Indiana, naming the Company’s Board of Directors and various current and former officers as individual defendants. The complaint asserts that the individual defendants breached their fiduciary duty based on their knowledge that the Company’s public statements during 2013 concerning the Company’s business prospects were allegedly misleading. The complaint also alleges that certain defendants breached their fiduciary duty by selling shares of Angie’s List common stock between December 2012 and December 2013. The Court issued an order staying the action pending a ruling on the motion to dismiss in the Putative Securities Class Action Litigation described above. On September 15, 2015, the plaintiff filed a motion for voluntary dismissal, which was granted on September 17, 2015. Clark v. Oesterle, et al., C.A. No. 10255. On October 17, 2014, a derivative complaint was filed in the Court of Chancery of the State of Delaware, naming members of the Company’s Board of Directors and various current and former officers as individual defendants. The complaint alleges that the individual defendants breached their fiduciary duties by making misleading representations regarding, among other things, the Company’s business prospects. The complaint also alleges that certain individual defendants breached their fiduciary duties by selling shares of Angie’s List common stock between February 2013 and October 2013. The Court issued an order staying the action pending a ruling on the motion to dismiss in the Putative Securities Class Action Litigation described above. On October 12, 2015, the plaintiff filed an amended complaint alleging that the individual defendants breached their fiduciary duties by engaging in business practices that were contrary to the Company's representations. The defendants have until December 1, 2015 to file a motion to dismiss the amended complaint. Moore v. Angie’s List, Inc., 2:15cv-01243-SD. On March 11, 2015, a lawsuit seeking class action status was filed against the Company in the U.S. District Court for the Eastern District of Pennsylvania. The lawsuit alleges claims of breaches of contract and covenant of good faith and fair dealing, fraud and fraudulent inducement, unjust enrichment and violation of Pennsylvania’s Unfair Trade Practices and Consumer Protection Law. The Company filed a motion to dismiss on May 13, 2015. On August 7, 2015, the Court granted in part and denied in part the motion, specifically dismissing the plaintiff's breach of covenant of good faith and unjust enrichment claims based on the face of the plaintiff's complaint. The parties are entertaining a potential early settlement.</t>
  </si>
  <si>
    <t>Accounting Policies, by Policy (Policies)</t>
  </si>
  <si>
    <t>Basis of Presentation</t>
  </si>
  <si>
    <t xml:space="preserve">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4 . The accompanying unaudited condensed consolidated balance sheet as of December 31, 2014 was derived from the audited consolidated financial statements as of that date but does not include all disclosures required by U.S. GAAP, including certain notes thereto. For additional information, including a discussion of the Company’s significant accounting policies, refer to the audited consolidated financial statements and the notes thereto included in the Company's Annual Report on Form 10-K for the year ended December 31, 2014 . </t>
  </si>
  <si>
    <t>Operating Segments</t>
  </si>
  <si>
    <t>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Principles of Consolidation The condensed consolidated financial statements include the accounts of the Company and its wholly owned subsidiaries. All significant intercompany accounts and transactions are eliminated in consolidation.</t>
  </si>
  <si>
    <t>Estimates</t>
  </si>
  <si>
    <t xml:space="preserve">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The condensed consolidated financial statements reflect all adjustments of a normal recurring nature considered, in the opinion of management, necessary to fairly present the results for the periods. Operating results from interim periods are not necessarily indicative of results that may be expected for the fiscal year as a whole. </t>
  </si>
  <si>
    <t>Revenue Recognition</t>
  </si>
  <si>
    <t>Revenue Recognition The Company recognizes revenue when all of the following conditions are met: there is persuasive evidence of an arrangement, the service has been provided to the customer, the collection of the fees is reasonably assured and the amount of fees to be paid by the customer is fixed or determinable.</t>
  </si>
  <si>
    <t>Membership Revenue</t>
  </si>
  <si>
    <t>Membership Revenue Revenue from the sale of membership subscriptions is recognized ratably over the term of the associated subscription. Prior to 2014, the Company also generally received a one-time, nonrefundable enrollment fee at the time a member joined. Enrollment fees are deferred and recognized on a straight-line basis over an estimated average membership life of 80 months for annual or multi-year members and 13 months for monthly members, which is based on historical membership experience. The Company discontinued charging one-time nonrefundable enrollment fees in 2014.</t>
  </si>
  <si>
    <t>Service Provider Revenue</t>
  </si>
  <si>
    <t xml:space="preserve">Service Provider Revenue Revenue from the sale of advertising in the Company’s Angie's List Magazine publication is recognized in the period in which the publication is published and distributed. Revenue from the sale of website, mobil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Accordingly, revenue from e-commerce transactions is recorded net of a reserve for estimated refunds. </t>
  </si>
  <si>
    <t>Deferred Revenue</t>
  </si>
  <si>
    <t>Deferred Revenue Deferred revenue includes the unamortized portion of revenue associated with membership and service provider fees for which the Company received payment in advance of services or advertising to be provided. Deferred revenue is recognized as revenue when the related services or advertising are actually provided.</t>
  </si>
  <si>
    <t>Income Taxes- Valuation Allowance</t>
  </si>
  <si>
    <t>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periods ended September 30, 2015 . While the Company reported net income for the three months ended September 30, 2015 , any taxable income will ultimately be reduced by net operating loss carryforwards. The Company maintains a full valuation allowance against its deferred tax assets, and as a result, there is no federal income tax expense recorded in the condensed consolidated statement of operations for the three and nine months ended September 30, 2015 .</t>
  </si>
  <si>
    <t>Recent Accounting Pronouncements</t>
  </si>
  <si>
    <t>Recent Accounting Pronouncements In April 2015, the Financial Accounting Standards Board (the "FASB") issued Accounting Standards Update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The Company does not believe that the adoption of the guidance set forth in this update will have a material impact on the consolidated financial statements. In April 2015, the FASB issued Accounting Standards Update No. 2015-03: Interest - Imputation of Interest (Subtopic 835-30): Simplifying the Presentation of Debt Issuance Costs ("ASU 2015-03"). The update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the Company in fiscal year 2016. Retrospective application of the guidance set forth in this update is required, and as such, once effective, will result in a reclassification of the deferred financing fees currently recorded as a noncurrent asset within the consolidated balance sheet to a direct deduction from the carrying amount of long-term debt within noncurrent liabilities. In August 2014, the FASB issued Accounting Standards Update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e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also requires significantly expanded disclosures related to revenue recognition. ASU 2014-09 will be effective for the Company in fiscal year 2018 following the issuance of ASU 2015-14 in August 2015, which deferred the effective date of ASU 2014-09 by one year. The Company is currently evaluating the future impact and method of adoption of this update with respect to the consolidated financial statements.</t>
  </si>
  <si>
    <t>Net Loss Per Common Share (Tables)</t>
  </si>
  <si>
    <t>Schedule of Antidilutive Securities Excluded from Computation of Earnings Per Share</t>
  </si>
  <si>
    <t>The following potentially dilutive equity securities were not included in the diluted net income (loss) per common share calculations as they would have an antidilutive effect for the periods presented: September 30, September 30, Stock options 6,943,829 5,665,904 Restricted stock units 1,187,748 — Performance awards of restricted stock units 955,084 —</t>
  </si>
  <si>
    <t>Fair Value Measurements (Tables)</t>
  </si>
  <si>
    <t>Fair Value, Assets Measured on Recurring Basis</t>
  </si>
  <si>
    <t>The following tables summarize the Company's financial instruments at fair value based on the fair value hierarchy for each class of instrument as of September 30, 2015 and December 31, 2014 : Fair Value Measurement at September 30, 2015 Using Carrying Value at Quoted Prices in Active Markets for Identical Assets (Level 1) Significant Other Observable Inputs (Level 2) Significant Unobservable Inputs (Level 3) Cash equivalents: Money market funds $ 374 $ 374 $ — $ — Investments: Certificates of deposit 21,520 — 21,528 — Corporate bonds 3,022 — 3,021 — Total assets $ 24,916 $ 374 $ 24,549 $ — Fair Value Measurement at December 31, 2014 Using Carrying Value at Quoted Prices in Active Markets for Identical Assets (Level 1) Significant Other Observable Inputs (Level 2) Significant Unobservable Inputs (Level 3) Cash equivalents: Money market funds $ 365 $ 365 $ — $ — Certificates of deposit 240 — 240 — Investments: Certificates of deposit 21,235 — 21,211 — Corporate bonds 3,033 — 3,028 — Total assets $ 24,873 $ 365 $ 24,479 $ —</t>
  </si>
  <si>
    <t>Prepaid Expenses and Other Current Assets (Tables)</t>
  </si>
  <si>
    <t>Deferred Costs, Capitalized, Prepaid, and Other Assets Disclosure</t>
  </si>
  <si>
    <t>Prepaid expenses and other current assets was comprised of the following as of September 30, 2015 and December 31, 2014 : September 30, December 31, Prepaid and deferred commissions $ 9,966 $ 11,378 Other prepaid expenses and current assets 11,202 6,742 Total prepaid expenses and other current assets $ 21,168 $ 18,120</t>
  </si>
  <si>
    <t>Property, Equipment and Software (Tables)</t>
  </si>
  <si>
    <t>Property, equipment and software was comprised of the following as of September 30, 2015 and December 31, 2014 : September 30, December 31, Furniture and equipment $ 15,156 $ 12,450 Land 3,105 3,101 Buildings and improvements 17,630 17,082 Software 6,482 4,696 Capitalized website and software development costs 43,103 23,214 Total property, equipment and software 85,476 60,543 Less accumulated depreciation (12,690 ) (9,279 ) Total property, equipment and software, net $ 72,786 $ 51,264</t>
  </si>
  <si>
    <t>Goodwill and Amortizable Intangible Assets (Tables)</t>
  </si>
  <si>
    <t>Schedule of Intangible Assets and Goodwill</t>
  </si>
  <si>
    <t xml:space="preserve">Amortizable intangible assets as of September 30, 2015 and December 31, 2014 were as follows: Cost Accumulated Amortization Net Carrying Amount Weighted-Average Remaining Amortization Period (in years) September 30, 2015 Member list $ 1,670 $ 603 $ 1,067 3.8 Content 140 101 39 0.8 Core technology 110 80 30 0.8 Data acquisition costs 1,873 982 891 1.5 Other intangible assets 300 158 142 1.4 Total amortizable intangible assets $ 4,093 $ 1,924 $ 2,169 Cost Accumulated Amortization Net Carrying Amount Weighted-Average Remaining Amortization Period (in years) December 31, 2014 Member list $ 1,670 $ 394 $ 1,276 4.6 Content 140 66 74 1.6 Core technology 110 52 58 1.6 Data acquisition costs 3,488 2,358 1,130 1.2 Other intangible assets 300 83 217 2.2 Total amortizable intangible assets $ 5,708 $ 2,953 $ 2,755 </t>
  </si>
  <si>
    <t>Accrued Liabilities (Tables)</t>
  </si>
  <si>
    <t>Schedule of Accrued Liabilities</t>
  </si>
  <si>
    <t>Accrued liabilities was comprised of the following as of September 30, 2015 and December 31, 2014 : September 30, December 31, Accrued sales commissions $ 2,440 $ 2,627 Sales and use tax 4,205 4,263 Accrued compensation 8,876 6,126 Uninvoiced accounts payable 6,413 2,749 Legal settlement accrual 273 2,183 Other accrued liabilities 8,161 5,241 Total accrued liabilities $ 30,368 $ 23,189</t>
  </si>
  <si>
    <t>Debt and Credit Arrangements Debt and Credit Arrangements (Tables)</t>
  </si>
  <si>
    <t>Schedule of Long-term Debt Instruments</t>
  </si>
  <si>
    <t>Long-term debt, net, was comprised of the following as of September 30, 2015 and December 31, 2014 : September 30, December 31, Term loan $ 60,000 $ 60,000 Unamortized fees paid to lender (965 ) (1,146 ) Total debt, net 59,035 58,854 Less current maturities (750 ) — Total long-term debt, net $ 58,285 $ 58,854</t>
  </si>
  <si>
    <t>Description of Business, Basis of Presentation and Summary of Significant Accounting Policies (Details)</t>
  </si>
  <si>
    <t>Sep. 30, 2015USD ($)segment</t>
  </si>
  <si>
    <t>Dec. 31, 2014USD ($)</t>
  </si>
  <si>
    <t>Sep. 26, 2014USD ($)</t>
  </si>
  <si>
    <t>Summary of Significant Accounting Policies [Line Items]</t>
  </si>
  <si>
    <t>Number of operating segments | segment</t>
  </si>
  <si>
    <t>Total combined future minimum payment obligations</t>
  </si>
  <si>
    <t>Long-term Debt</t>
  </si>
  <si>
    <t>Annual or Multi Year Members [Member]</t>
  </si>
  <si>
    <t>Estimated average membership life</t>
  </si>
  <si>
    <t>80 months</t>
  </si>
  <si>
    <t>Monthly Members [Member]</t>
  </si>
  <si>
    <t>13 months</t>
  </si>
  <si>
    <t>Term Loan [Member]</t>
  </si>
  <si>
    <t>Face amount of term loan</t>
  </si>
  <si>
    <t>Net Loss Per Common Share - Antidilutive securities (Details) - $ / shares</t>
  </si>
  <si>
    <t>Sep. 08, 2015</t>
  </si>
  <si>
    <t>Antidilutive Securities Excluded from Computation of Earnings Per Share [Line Items]</t>
  </si>
  <si>
    <t>Equity Option [Member]</t>
  </si>
  <si>
    <t>Antidilutive securities</t>
  </si>
  <si>
    <t>Restricted Stock Units (RSUs) [Member]</t>
  </si>
  <si>
    <t>Performance Restricted Stock Units [Member]</t>
  </si>
  <si>
    <t>Chief Executive Officer [Member] | Equity Option [Member]</t>
  </si>
  <si>
    <t>Equity awards granted during the period</t>
  </si>
  <si>
    <t>Chief Executive Officer [Member] | Restricted Stock Units (RSUs) [Member]</t>
  </si>
  <si>
    <t>Fair Value Measurements - Summary of the financial instruments of the company at fair value (Details) - USD ($) $ in Thousands</t>
  </si>
  <si>
    <t>Fair Value, Assets and Liabilities Measured on Recurring and Nonrecurring Basis [Line Items]</t>
  </si>
  <si>
    <t>Carrying value</t>
  </si>
  <si>
    <t>Money Market Funds [Member]</t>
  </si>
  <si>
    <t>Certificates of Deposit [Member]</t>
  </si>
  <si>
    <t>Fair Value, Inputs, Level 1 [Member]</t>
  </si>
  <si>
    <t>Fair market value</t>
  </si>
  <si>
    <t>Fair Value, Inputs, Level 1 [Member] | Money Market Funds [Member]</t>
  </si>
  <si>
    <t>Fair Value, Inputs, Level 2 [Member]</t>
  </si>
  <si>
    <t>Fair Value, Inputs, Level 2 [Member] | Money Market Funds [Member]</t>
  </si>
  <si>
    <t>Fair Value, Inputs, Level 2 [Member] | Certificates of Deposit [Member]</t>
  </si>
  <si>
    <t>Fair Value, Inputs, Level 3 [Member]</t>
  </si>
  <si>
    <t>Fair Value, Inputs, Level 3 [Member] | Money Market Funds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ertificates of Deposit [Member] | Fair Value, Inputs, Level 1 [Member]</t>
  </si>
  <si>
    <t>Certificates of Deposit [Member] | Fair Value, Inputs, Level 2 [Member]</t>
  </si>
  <si>
    <t>Certificates of Deposit [Member] | Fair Value, Inputs, Level 3 [Member]</t>
  </si>
  <si>
    <t>Prepaid Expenses and Other Current Assets (Details) - USD ($) $ in Thousands</t>
  </si>
  <si>
    <t>Prepaid and deferred commissions</t>
  </si>
  <si>
    <t>Other</t>
  </si>
  <si>
    <t>Total prepaid expenses and other current assets</t>
  </si>
  <si>
    <t>Property, Equipment and Software (Details) - USD ($) $ in Thousands</t>
  </si>
  <si>
    <t>Jun. 30, 2015</t>
  </si>
  <si>
    <t>Property, Plant and Equipment [Line Items]</t>
  </si>
  <si>
    <t>Property, equipment and software, Gross</t>
  </si>
  <si>
    <t>Less accumulated depreciation</t>
  </si>
  <si>
    <t>Property, equipment and software, Net</t>
  </si>
  <si>
    <t>Depreciation</t>
  </si>
  <si>
    <t>Construction in Progress [Member]</t>
  </si>
  <si>
    <t>Construction in Progress, Gross</t>
  </si>
  <si>
    <t>Furniture and Fixtures [Member]</t>
  </si>
  <si>
    <t>Land [Member]</t>
  </si>
  <si>
    <t>Building and improvements [Member]</t>
  </si>
  <si>
    <t>Software [Member]</t>
  </si>
  <si>
    <t>Capitalized website and software development costs [Member]</t>
  </si>
  <si>
    <t>Other Capitalized Property Plant and Equipment [Member]</t>
  </si>
  <si>
    <t>Goodwill and Amortizable Intangible Assets - Intangible Assets (Details) - USD ($) $ in Thousands</t>
  </si>
  <si>
    <t>12 Months Ended</t>
  </si>
  <si>
    <t>Finite-Lived Intangible Assets [Line Items]</t>
  </si>
  <si>
    <t>Amortization of Intangible Assets</t>
  </si>
  <si>
    <t>Cost</t>
  </si>
  <si>
    <t>Accumulated Amortization</t>
  </si>
  <si>
    <t>Member List [Member]</t>
  </si>
  <si>
    <t>Finite-Lived Intangible Assets, Remaining Amortization Period</t>
  </si>
  <si>
    <t>3 years 292 days</t>
  </si>
  <si>
    <t>4 years 219 days</t>
  </si>
  <si>
    <t>Content [Member]</t>
  </si>
  <si>
    <t>292 days</t>
  </si>
  <si>
    <t>1 year 219 days</t>
  </si>
  <si>
    <t>Core Technology [Member]</t>
  </si>
  <si>
    <t>Data Acquisition Costs [Member]</t>
  </si>
  <si>
    <t>1 year 183 days</t>
  </si>
  <si>
    <t>1 year 73 days</t>
  </si>
  <si>
    <t>Other Intangible Assets [Member]</t>
  </si>
  <si>
    <t>1 year 146 days</t>
  </si>
  <si>
    <t>2 years 73 days</t>
  </si>
  <si>
    <t>Goodwill and Amortizable Intangible Assets (Details) - USD ($) $ in Thousands</t>
  </si>
  <si>
    <t>Business Acquisition [Line Items]</t>
  </si>
  <si>
    <t>Finite-Lived Intangible Assets [Member]</t>
  </si>
  <si>
    <t>Finite-Lived Intangible Asset, Useful Life</t>
  </si>
  <si>
    <t>3 years</t>
  </si>
  <si>
    <t>6 years</t>
  </si>
  <si>
    <t>Accrued Liabilities - Accrued liabilities (Details) - USD ($) $ in Thousands</t>
  </si>
  <si>
    <t>Accrued sales commissions</t>
  </si>
  <si>
    <t>Sales and use tax</t>
  </si>
  <si>
    <t>Accrued compensation</t>
  </si>
  <si>
    <t>Uninvoiced accounts payable</t>
  </si>
  <si>
    <t>Legal settlement accrual</t>
  </si>
  <si>
    <t>Other accrued liabilities</t>
  </si>
  <si>
    <t>Total accrued liabilities</t>
  </si>
  <si>
    <t>Debt and Credit Arrangements (Details) - USD ($)</t>
  </si>
  <si>
    <t>Sep. 26, 2014</t>
  </si>
  <si>
    <t>Debt Instrument [Line Items]</t>
  </si>
  <si>
    <t>Term loan</t>
  </si>
  <si>
    <t>Unamortized fees paid to lender</t>
  </si>
  <si>
    <t>Total debt, net</t>
  </si>
  <si>
    <t>Percent of excess cash flow to be used for loan prepayment, maximum</t>
  </si>
  <si>
    <t>50.00%</t>
  </si>
  <si>
    <t>Deferred Finance Costs, Gross</t>
  </si>
  <si>
    <t>Deferred Finance Costs, Noncurrent, Net</t>
  </si>
  <si>
    <t>Periodic principal payments on term loan</t>
  </si>
  <si>
    <t>Term Loan [Member] | LIBOR [Member]</t>
  </si>
  <si>
    <t>Floor rate</t>
  </si>
  <si>
    <t>0.50%</t>
  </si>
  <si>
    <t>Basis spread</t>
  </si>
  <si>
    <t>6.75%</t>
  </si>
  <si>
    <t>Term Loan [Member] | Prime Rate [Member]</t>
  </si>
  <si>
    <t>3.25%</t>
  </si>
  <si>
    <t>5.75%</t>
  </si>
  <si>
    <t>Delayed Draw Term Loan [Member]</t>
  </si>
  <si>
    <t>Periodic payment as a percent of amount funded</t>
  </si>
  <si>
    <t>1.25%</t>
  </si>
  <si>
    <t>Commitment fee as a percent of unborrowed amounts</t>
  </si>
  <si>
    <t>0.75%</t>
  </si>
  <si>
    <t>Debt Instrument, Unused Borrowing Capacity, Amount</t>
  </si>
  <si>
    <t>Commitments and Contingencies (Details)</t>
  </si>
  <si>
    <t>Dec. 23, 2013claim</t>
  </si>
  <si>
    <t>Putative Securities Class Action Litigation [Member]</t>
  </si>
  <si>
    <t>Loss Contingencies [Line Items]</t>
  </si>
  <si>
    <t>Number of clai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177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851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26</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row spans="1:2" r="13">
      <c t="s" s="4" r="A13">
        <v>171</v>
      </c>
      <c t="s" s="4" r="B1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9</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32</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9</v>
      </c>
      <c t="s" s="2" r="B1">
        <v>1</v>
      </c>
    </row>
    <row spans="1:2" r="2">
      <c t="s" s="2" r="B2">
        <v>2</v>
      </c>
    </row>
    <row spans="1:2" r="3">
      <c t="s" s="3" r="A3">
        <v>135</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38</v>
      </c>
    </row>
    <row spans="1:2" r="4">
      <c t="s" s="4" r="A4">
        <v>137</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3662000</v>
      </c>
      <c t="n" s="7" r="C3">
        <v>39991000</v>
      </c>
    </row>
    <row spans="1:3" r="4">
      <c t="s" s="4" r="A4">
        <v>26</v>
      </c>
      <c t="n" s="5" r="B4">
        <v>24542000</v>
      </c>
      <c t="n" s="5" r="C4">
        <v>24268000</v>
      </c>
    </row>
    <row spans="1:3" r="5">
      <c t="s" s="4" r="A5">
        <v>27</v>
      </c>
      <c t="n" s="5" r="B5">
        <v>16215000</v>
      </c>
      <c t="n" s="5" r="C5">
        <v>15141000</v>
      </c>
    </row>
    <row spans="1:3" r="6">
      <c t="s" s="4" r="A6">
        <v>28</v>
      </c>
      <c t="n" s="5" r="B6">
        <v>21168000</v>
      </c>
      <c t="n" s="5" r="C6">
        <v>18120000</v>
      </c>
    </row>
    <row spans="1:3" r="7">
      <c t="s" s="4" r="A7">
        <v>29</v>
      </c>
      <c t="n" s="5" r="B7">
        <v>95587000</v>
      </c>
      <c t="n" s="5" r="C7">
        <v>97520000</v>
      </c>
    </row>
    <row spans="1:3" r="8">
      <c t="s" s="4" r="A8">
        <v>30</v>
      </c>
      <c t="n" s="5" r="B8">
        <v>72786000</v>
      </c>
      <c t="n" s="5" r="C8">
        <v>51264000</v>
      </c>
    </row>
    <row spans="1:3" r="9">
      <c t="s" s="4" r="A9">
        <v>31</v>
      </c>
      <c t="n" s="5" r="B9">
        <v>1145000</v>
      </c>
      <c t="n" s="5" r="C9">
        <v>1145000</v>
      </c>
    </row>
    <row spans="1:3" r="10">
      <c t="s" s="4" r="A10">
        <v>32</v>
      </c>
      <c t="n" s="5" r="B10">
        <v>2169000</v>
      </c>
      <c t="n" s="5" r="C10">
        <v>2755000</v>
      </c>
    </row>
    <row spans="1:3" r="11">
      <c t="s" s="4" r="A11">
        <v>33</v>
      </c>
      <c t="n" s="5" r="B11">
        <v>1560000</v>
      </c>
      <c t="n" s="5" r="C11">
        <v>1854000</v>
      </c>
    </row>
    <row spans="1:3" r="12">
      <c t="s" s="4" r="A12">
        <v>34</v>
      </c>
      <c t="n" s="5" r="B12">
        <v>173247000</v>
      </c>
      <c t="n" s="5" r="C12">
        <v>154538000</v>
      </c>
    </row>
    <row spans="1:3" r="13">
      <c t="s" s="3" r="A13">
        <v>35</v>
      </c>
    </row>
    <row spans="1:3" r="14">
      <c t="s" s="4" r="A14">
        <v>36</v>
      </c>
      <c t="n" s="5" r="B14">
        <v>13112000</v>
      </c>
      <c t="n" s="5" r="C14">
        <v>5490000</v>
      </c>
    </row>
    <row spans="1:3" r="15">
      <c t="s" s="4" r="A15">
        <v>37</v>
      </c>
      <c t="n" s="5" r="B15">
        <v>30368000</v>
      </c>
      <c t="n" s="5" r="C15">
        <v>23189000</v>
      </c>
    </row>
    <row spans="1:3" r="16">
      <c t="s" s="4" r="A16">
        <v>38</v>
      </c>
      <c t="n" s="5" r="B16">
        <v>750000</v>
      </c>
      <c t="n" s="5" r="C16">
        <v>0</v>
      </c>
    </row>
    <row spans="1:3" r="17">
      <c t="s" s="4" r="A17">
        <v>39</v>
      </c>
      <c t="n" s="5" r="B17">
        <v>128711000</v>
      </c>
      <c t="n" s="5" r="C17">
        <v>110845000</v>
      </c>
    </row>
    <row spans="1:3" r="18">
      <c t="s" s="4" r="A18">
        <v>40</v>
      </c>
      <c t="n" s="5" r="B18">
        <v>58285000</v>
      </c>
      <c t="n" s="5" r="C18">
        <v>58854000</v>
      </c>
    </row>
    <row spans="1:3" r="19">
      <c t="s" s="4" r="A19">
        <v>41</v>
      </c>
      <c t="n" s="5" r="B19">
        <v>1430000</v>
      </c>
      <c t="n" s="5" r="C19">
        <v>1600000</v>
      </c>
    </row>
    <row spans="1:3" r="20">
      <c t="s" s="4" r="A20">
        <v>42</v>
      </c>
      <c t="n" s="5" r="B20">
        <v>193079000</v>
      </c>
      <c t="n" s="5" r="C20">
        <v>176712000</v>
      </c>
    </row>
    <row spans="1:3" r="21">
      <c t="s" s="4" r="A21">
        <v>43</v>
      </c>
      <c t="n" s="5" r="B21">
        <v>0</v>
      </c>
      <c t="n" s="5" r="C21">
        <v>0</v>
      </c>
    </row>
    <row spans="1:3" r="22">
      <c t="s" s="3" r="A22">
        <v>44</v>
      </c>
    </row>
    <row spans="1:3" r="23">
      <c t="s" s="4" r="A23">
        <v>45</v>
      </c>
      <c t="n" s="5" r="B23">
        <v>0</v>
      </c>
      <c t="n" s="5" r="C23">
        <v>0</v>
      </c>
    </row>
    <row spans="1:3" r="24">
      <c t="s" s="4" r="A24">
        <v>46</v>
      </c>
      <c t="n" s="5" r="B24">
        <v>67000</v>
      </c>
      <c t="n" s="5" r="C24">
        <v>67000</v>
      </c>
    </row>
    <row spans="1:3" r="25">
      <c t="s" s="4" r="A25">
        <v>47</v>
      </c>
      <c t="n" s="5" r="B25">
        <v>272144000</v>
      </c>
      <c t="n" s="5" r="C25">
        <v>265895000</v>
      </c>
    </row>
    <row spans="1:3" r="26">
      <c t="s" s="4" r="A26">
        <v>48</v>
      </c>
      <c t="n" s="5" r="B26">
        <v>-23719000</v>
      </c>
      <c t="n" s="5" r="C26">
        <v>-23719000</v>
      </c>
    </row>
    <row spans="1:3" r="27">
      <c t="s" s="4" r="A27">
        <v>49</v>
      </c>
      <c t="n" s="5" r="B27">
        <v>-268324000</v>
      </c>
      <c t="n" s="5" r="C27">
        <v>-264417000</v>
      </c>
    </row>
    <row spans="1:3" r="28">
      <c t="s" s="4" r="A28">
        <v>50</v>
      </c>
      <c t="n" s="5" r="B28">
        <v>-19832000</v>
      </c>
      <c t="n" s="5" r="C28">
        <v>-22174000</v>
      </c>
    </row>
    <row spans="1:3" r="29">
      <c t="s" s="4" r="A29">
        <v>51</v>
      </c>
      <c t="n" s="5" r="B29">
        <v>173247000</v>
      </c>
      <c t="n" s="5" r="C29">
        <v>154538000</v>
      </c>
    </row>
    <row spans="1:3" r="30">
      <c t="s" s="4" r="A30">
        <v>52</v>
      </c>
    </row>
    <row spans="1:3" r="31">
      <c t="s" s="3" r="A31">
        <v>35</v>
      </c>
    </row>
    <row spans="1:3" r="32">
      <c t="s" s="4" r="A32">
        <v>53</v>
      </c>
      <c t="n" s="5" r="B32">
        <v>35442000</v>
      </c>
      <c t="n" s="5" r="C32">
        <v>33767000</v>
      </c>
    </row>
    <row spans="1:3" r="33">
      <c t="s" s="4" r="A33">
        <v>54</v>
      </c>
      <c t="n" s="5" r="B33">
        <v>4121000</v>
      </c>
      <c t="n" s="5" r="C33">
        <v>4744000</v>
      </c>
    </row>
    <row spans="1:3" r="34">
      <c t="s" s="4" r="A34">
        <v>55</v>
      </c>
    </row>
    <row spans="1:3" r="35">
      <c t="s" s="3" r="A35">
        <v>35</v>
      </c>
    </row>
    <row spans="1:3" r="36">
      <c t="s" s="4" r="A36">
        <v>53</v>
      </c>
      <c t="n" s="5" r="B36">
        <v>49039000</v>
      </c>
      <c t="n" s="5" r="C36">
        <v>48399000</v>
      </c>
    </row>
    <row spans="1:3" r="37">
      <c t="s" s="4" r="A37">
        <v>54</v>
      </c>
      <c t="n" s="7" r="B37">
        <v>532000</v>
      </c>
      <c t="n" s="7" r="C37">
        <v>6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41</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44</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47</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193</v>
      </c>
      <c t="s" s="2" r="B1">
        <v>1</v>
      </c>
    </row>
    <row spans="1:4" r="2">
      <c t="s" s="2" r="B2">
        <v>194</v>
      </c>
      <c t="s" s="2" r="C2">
        <v>195</v>
      </c>
      <c t="s" s="2" r="D2">
        <v>196</v>
      </c>
    </row>
    <row spans="1:4" r="3">
      <c t="s" s="3" r="A3">
        <v>197</v>
      </c>
    </row>
    <row spans="1:4" r="4">
      <c t="s" s="4" r="A4">
        <v>198</v>
      </c>
      <c t="n" s="5" r="B4">
        <v>1</v>
      </c>
    </row>
    <row spans="1:4" r="5">
      <c t="s" s="4" r="A5">
        <v>199</v>
      </c>
      <c t="n" s="7" r="B5">
        <v>9396000</v>
      </c>
    </row>
    <row spans="1:4" r="6">
      <c t="s" s="4" r="A6">
        <v>40</v>
      </c>
      <c t="n" s="5" r="B6">
        <v>58285000</v>
      </c>
      <c t="n" s="7" r="C6">
        <v>58854000</v>
      </c>
    </row>
    <row spans="1:4" r="7">
      <c t="s" s="4" r="A7">
        <v>200</v>
      </c>
      <c t="n" s="7" r="B7">
        <v>59035000</v>
      </c>
      <c t="n" s="7" r="C7">
        <v>58854000</v>
      </c>
    </row>
    <row spans="1:4" r="8">
      <c t="s" s="4" r="A8">
        <v>201</v>
      </c>
    </row>
    <row spans="1:4" r="9">
      <c t="s" s="3" r="A9">
        <v>197</v>
      </c>
    </row>
    <row spans="1:4" r="10">
      <c t="s" s="4" r="A10">
        <v>202</v>
      </c>
      <c t="s" s="4" r="B10">
        <v>203</v>
      </c>
    </row>
    <row spans="1:4" r="11">
      <c t="s" s="4" r="A11">
        <v>204</v>
      </c>
    </row>
    <row spans="1:4" r="12">
      <c t="s" s="3" r="A12">
        <v>197</v>
      </c>
    </row>
    <row spans="1:4" r="13">
      <c t="s" s="4" r="A13">
        <v>202</v>
      </c>
      <c t="s" s="4" r="B13">
        <v>205</v>
      </c>
    </row>
    <row spans="1:4" r="14">
      <c t="s" s="4" r="A14">
        <v>206</v>
      </c>
    </row>
    <row spans="1:4" r="15">
      <c t="s" s="3" r="A15">
        <v>197</v>
      </c>
    </row>
    <row spans="1:4" r="16">
      <c t="s" s="4" r="A16">
        <v>207</v>
      </c>
      <c t="n" s="7" r="B16">
        <v>60000000</v>
      </c>
      <c t="n" s="7" r="D16">
        <v>6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8</v>
      </c>
      <c t="s" s="2" r="B1">
        <v>209</v>
      </c>
      <c t="s" s="2" r="C1">
        <v>2</v>
      </c>
      <c t="s" s="2" r="D1">
        <v>70</v>
      </c>
      <c t="s" s="2" r="E1">
        <v>2</v>
      </c>
      <c t="s" s="2" r="F1">
        <v>70</v>
      </c>
    </row>
    <row spans="1:6" r="2">
      <c t="s" s="3" r="A2">
        <v>210</v>
      </c>
    </row>
    <row spans="1:6" r="3">
      <c t="s" s="4" r="A3">
        <v>87</v>
      </c>
      <c t="n" s="7" r="C3">
        <v>0</v>
      </c>
      <c t="n" s="9" r="D3">
        <v>-0.09</v>
      </c>
      <c t="n" s="9" r="E3">
        <v>-0.07000000000000001</v>
      </c>
      <c t="n" s="9" r="F3">
        <v>-0.47</v>
      </c>
    </row>
    <row spans="1:6" r="4">
      <c t="s" s="4" r="A4">
        <v>211</v>
      </c>
    </row>
    <row spans="1:6" r="5">
      <c t="s" s="3" r="A5">
        <v>210</v>
      </c>
    </row>
    <row spans="1:6" r="6">
      <c t="s" s="4" r="A6">
        <v>212</v>
      </c>
      <c t="n" s="5" r="E6">
        <v>6943829</v>
      </c>
      <c t="n" s="5" r="F6">
        <v>5665904</v>
      </c>
    </row>
    <row spans="1:6" r="7">
      <c t="s" s="4" r="A7">
        <v>213</v>
      </c>
    </row>
    <row spans="1:6" r="8">
      <c t="s" s="3" r="A8">
        <v>210</v>
      </c>
    </row>
    <row spans="1:6" r="9">
      <c t="s" s="4" r="A9">
        <v>212</v>
      </c>
      <c t="n" s="5" r="E9">
        <v>1187748</v>
      </c>
      <c t="n" s="5" r="F9">
        <v>0</v>
      </c>
    </row>
    <row spans="1:6" r="10">
      <c t="s" s="4" r="A10">
        <v>214</v>
      </c>
    </row>
    <row spans="1:6" r="11">
      <c t="s" s="3" r="A11">
        <v>210</v>
      </c>
    </row>
    <row spans="1:6" r="12">
      <c t="s" s="4" r="A12">
        <v>212</v>
      </c>
      <c t="n" s="5" r="E12">
        <v>955084</v>
      </c>
      <c t="n" s="5" r="F12">
        <v>0</v>
      </c>
    </row>
    <row spans="1:6" r="13">
      <c t="s" s="4" r="A13">
        <v>215</v>
      </c>
    </row>
    <row spans="1:6" r="14">
      <c t="s" s="3" r="A14">
        <v>210</v>
      </c>
    </row>
    <row spans="1:6" r="15">
      <c t="s" s="4" r="A15">
        <v>216</v>
      </c>
      <c t="n" s="5" r="B15">
        <v>471522</v>
      </c>
    </row>
    <row spans="1:6" r="16">
      <c t="s" s="4" r="A16">
        <v>217</v>
      </c>
    </row>
    <row spans="1:6" r="17">
      <c t="s" s="3" r="A17">
        <v>210</v>
      </c>
    </row>
    <row spans="1:6" r="18">
      <c t="s" s="4" r="A18">
        <v>216</v>
      </c>
      <c t="n" s="5" r="B18">
        <v>4798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3</v>
      </c>
    </row>
    <row spans="1:3" r="2">
      <c t="s" s="3" r="A2">
        <v>219</v>
      </c>
    </row>
    <row spans="1:3" r="3">
      <c t="s" s="4" r="A3">
        <v>220</v>
      </c>
      <c t="n" s="7" r="B3">
        <v>24916</v>
      </c>
      <c t="n" s="7" r="C3">
        <v>24873</v>
      </c>
    </row>
    <row spans="1:3" r="4">
      <c t="s" s="4" r="A4">
        <v>221</v>
      </c>
    </row>
    <row spans="1:3" r="5">
      <c t="s" s="3" r="A5">
        <v>219</v>
      </c>
    </row>
    <row spans="1:3" r="6">
      <c t="s" s="4" r="A6">
        <v>220</v>
      </c>
      <c t="n" s="5" r="B6">
        <v>374</v>
      </c>
      <c t="n" s="5" r="C6">
        <v>365</v>
      </c>
    </row>
    <row spans="1:3" r="7">
      <c t="s" s="4" r="A7">
        <v>222</v>
      </c>
    </row>
    <row spans="1:3" r="8">
      <c t="s" s="3" r="A8">
        <v>219</v>
      </c>
    </row>
    <row spans="1:3" r="9">
      <c t="s" s="4" r="A9">
        <v>220</v>
      </c>
      <c t="n" s="5" r="C9">
        <v>240</v>
      </c>
    </row>
    <row spans="1:3" r="10">
      <c t="s" s="4" r="A10">
        <v>223</v>
      </c>
    </row>
    <row spans="1:3" r="11">
      <c t="s" s="3" r="A11">
        <v>219</v>
      </c>
    </row>
    <row spans="1:3" r="12">
      <c t="s" s="4" r="A12">
        <v>224</v>
      </c>
      <c t="n" s="5" r="B12">
        <v>374</v>
      </c>
      <c t="n" s="5" r="C12">
        <v>365</v>
      </c>
    </row>
    <row spans="1:3" r="13">
      <c t="s" s="4" r="A13">
        <v>225</v>
      </c>
    </row>
    <row spans="1:3" r="14">
      <c t="s" s="3" r="A14">
        <v>219</v>
      </c>
    </row>
    <row spans="1:3" r="15">
      <c t="s" s="4" r="A15">
        <v>224</v>
      </c>
      <c t="n" s="5" r="B15">
        <v>374</v>
      </c>
      <c t="n" s="5" r="C15">
        <v>365</v>
      </c>
    </row>
    <row spans="1:3" r="16">
      <c t="s" s="4" r="A16">
        <v>226</v>
      </c>
    </row>
    <row spans="1:3" r="17">
      <c t="s" s="3" r="A17">
        <v>219</v>
      </c>
    </row>
    <row spans="1:3" r="18">
      <c t="s" s="4" r="A18">
        <v>224</v>
      </c>
      <c t="n" s="5" r="B18">
        <v>24549</v>
      </c>
      <c t="n" s="5" r="C18">
        <v>24479</v>
      </c>
    </row>
    <row spans="1:3" r="19">
      <c t="s" s="4" r="A19">
        <v>227</v>
      </c>
    </row>
    <row spans="1:3" r="20">
      <c t="s" s="3" r="A20">
        <v>219</v>
      </c>
    </row>
    <row spans="1:3" r="21">
      <c t="s" s="4" r="A21">
        <v>224</v>
      </c>
      <c t="n" s="5" r="B21">
        <v>0</v>
      </c>
      <c t="n" s="5" r="C21">
        <v>0</v>
      </c>
    </row>
    <row spans="1:3" r="22">
      <c t="s" s="4" r="A22">
        <v>228</v>
      </c>
    </row>
    <row spans="1:3" r="23">
      <c t="s" s="3" r="A23">
        <v>219</v>
      </c>
    </row>
    <row spans="1:3" r="24">
      <c t="s" s="4" r="A24">
        <v>224</v>
      </c>
      <c t="n" s="5" r="C24">
        <v>240</v>
      </c>
    </row>
    <row spans="1:3" r="25">
      <c t="s" s="4" r="A25">
        <v>229</v>
      </c>
    </row>
    <row spans="1:3" r="26">
      <c t="s" s="3" r="A26">
        <v>219</v>
      </c>
    </row>
    <row spans="1:3" r="27">
      <c t="s" s="4" r="A27">
        <v>224</v>
      </c>
      <c t="n" s="5" r="B27">
        <v>0</v>
      </c>
      <c t="n" s="5" r="C27">
        <v>0</v>
      </c>
    </row>
    <row spans="1:3" r="28">
      <c t="s" s="4" r="A28">
        <v>230</v>
      </c>
    </row>
    <row spans="1:3" r="29">
      <c t="s" s="3" r="A29">
        <v>219</v>
      </c>
    </row>
    <row spans="1:3" r="30">
      <c t="s" s="4" r="A30">
        <v>224</v>
      </c>
      <c t="n" s="5" r="B30">
        <v>0</v>
      </c>
      <c t="n" s="5" r="C30">
        <v>0</v>
      </c>
    </row>
    <row spans="1:3" r="31">
      <c t="s" s="4" r="A31">
        <v>231</v>
      </c>
    </row>
    <row spans="1:3" r="32">
      <c t="s" s="3" r="A32">
        <v>219</v>
      </c>
    </row>
    <row spans="1:3" r="33">
      <c t="s" s="4" r="A33">
        <v>220</v>
      </c>
      <c t="n" s="5" r="B33">
        <v>3022</v>
      </c>
      <c t="n" s="5" r="C33">
        <v>3033</v>
      </c>
    </row>
    <row spans="1:3" r="34">
      <c t="s" s="4" r="A34">
        <v>232</v>
      </c>
    </row>
    <row spans="1:3" r="35">
      <c t="s" s="3" r="A35">
        <v>219</v>
      </c>
    </row>
    <row spans="1:3" r="36">
      <c t="s" s="4" r="A36">
        <v>224</v>
      </c>
      <c t="n" s="5" r="B36">
        <v>0</v>
      </c>
      <c t="n" s="5" r="C36">
        <v>0</v>
      </c>
    </row>
    <row spans="1:3" r="37">
      <c t="s" s="4" r="A37">
        <v>233</v>
      </c>
    </row>
    <row spans="1:3" r="38">
      <c t="s" s="3" r="A38">
        <v>219</v>
      </c>
    </row>
    <row spans="1:3" r="39">
      <c t="s" s="4" r="A39">
        <v>224</v>
      </c>
      <c t="n" s="5" r="B39">
        <v>3021</v>
      </c>
      <c t="n" s="5" r="C39">
        <v>3028</v>
      </c>
    </row>
    <row spans="1:3" r="40">
      <c t="s" s="4" r="A40">
        <v>234</v>
      </c>
    </row>
    <row spans="1:3" r="41">
      <c t="s" s="3" r="A41">
        <v>219</v>
      </c>
    </row>
    <row spans="1:3" r="42">
      <c t="s" s="4" r="A42">
        <v>224</v>
      </c>
      <c t="n" s="5" r="B42">
        <v>0</v>
      </c>
      <c t="n" s="5" r="C42">
        <v>0</v>
      </c>
    </row>
    <row spans="1:3" r="43">
      <c t="s" s="4" r="A43">
        <v>222</v>
      </c>
    </row>
    <row spans="1:3" r="44">
      <c t="s" s="3" r="A44">
        <v>219</v>
      </c>
    </row>
    <row spans="1:3" r="45">
      <c t="s" s="4" r="A45">
        <v>220</v>
      </c>
      <c t="n" s="5" r="B45">
        <v>21520</v>
      </c>
      <c t="n" s="5" r="C45">
        <v>21235</v>
      </c>
    </row>
    <row spans="1:3" r="46">
      <c t="s" s="4" r="A46">
        <v>235</v>
      </c>
    </row>
    <row spans="1:3" r="47">
      <c t="s" s="3" r="A47">
        <v>219</v>
      </c>
    </row>
    <row spans="1:3" r="48">
      <c t="s" s="4" r="A48">
        <v>224</v>
      </c>
      <c t="n" s="5" r="B48">
        <v>0</v>
      </c>
      <c t="n" s="5" r="C48">
        <v>0</v>
      </c>
    </row>
    <row spans="1:3" r="49">
      <c t="s" s="4" r="A49">
        <v>236</v>
      </c>
    </row>
    <row spans="1:3" r="50">
      <c t="s" s="3" r="A50">
        <v>219</v>
      </c>
    </row>
    <row spans="1:3" r="51">
      <c t="s" s="4" r="A51">
        <v>224</v>
      </c>
      <c t="n" s="5" r="B51">
        <v>21528</v>
      </c>
      <c t="n" s="5" r="C51">
        <v>21211</v>
      </c>
    </row>
    <row spans="1:3" r="52">
      <c t="s" s="4" r="A52">
        <v>237</v>
      </c>
    </row>
    <row spans="1:3" r="53">
      <c t="s" s="3" r="A53">
        <v>219</v>
      </c>
    </row>
    <row spans="1:3" r="54">
      <c t="s" s="4" r="A54">
        <v>224</v>
      </c>
      <c t="n" s="7" r="B54">
        <v>0</v>
      </c>
      <c t="n" s="7" r="C5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8</v>
      </c>
      <c t="s" s="2" r="B1">
        <v>2</v>
      </c>
      <c t="s" s="2" r="C1">
        <v>23</v>
      </c>
    </row>
    <row spans="1:3" r="2">
      <c t="s" s="3" r="A2">
        <v>135</v>
      </c>
    </row>
    <row spans="1:3" r="3">
      <c t="s" s="4" r="A3">
        <v>239</v>
      </c>
      <c t="n" s="7" r="B3">
        <v>9966</v>
      </c>
      <c t="n" s="7" r="C3">
        <v>11378</v>
      </c>
    </row>
    <row spans="1:3" r="4">
      <c t="s" s="4" r="A4">
        <v>240</v>
      </c>
      <c t="n" s="5" r="B4">
        <v>11202</v>
      </c>
      <c t="n" s="5" r="C4">
        <v>6742</v>
      </c>
    </row>
    <row spans="1:3" r="5">
      <c t="s" s="4" r="A5">
        <v>241</v>
      </c>
      <c t="n" s="7" r="B5">
        <v>21168</v>
      </c>
      <c t="n" s="7" r="C5">
        <v>181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spans="1:7" r="1">
      <c t="s" s="1" r="A1">
        <v>242</v>
      </c>
      <c t="s" s="2" r="B1">
        <v>69</v>
      </c>
      <c t="s" s="2" r="E1">
        <v>1</v>
      </c>
    </row>
    <row spans="1:7" r="2">
      <c t="s" s="2" r="B2">
        <v>2</v>
      </c>
      <c t="s" s="2" r="C2">
        <v>243</v>
      </c>
      <c t="s" s="2" r="D2">
        <v>70</v>
      </c>
      <c t="s" s="2" r="E2">
        <v>2</v>
      </c>
      <c t="s" s="2" r="F2">
        <v>70</v>
      </c>
      <c t="s" s="2" r="G2">
        <v>23</v>
      </c>
    </row>
    <row spans="1:7" r="3">
      <c t="s" s="3" r="A3">
        <v>244</v>
      </c>
    </row>
    <row spans="1:7" r="4">
      <c t="s" s="4" r="A4">
        <v>245</v>
      </c>
      <c t="n" s="7" r="B4">
        <v>85476</v>
      </c>
      <c t="n" s="7" r="E4">
        <v>85476</v>
      </c>
      <c t="n" s="7" r="G4">
        <v>60543</v>
      </c>
    </row>
    <row spans="1:7" r="5">
      <c t="s" s="4" r="A5">
        <v>246</v>
      </c>
      <c t="n" s="5" r="B5">
        <v>-12690</v>
      </c>
      <c t="n" s="5" r="E5">
        <v>-12690</v>
      </c>
      <c t="n" s="5" r="G5">
        <v>-9279</v>
      </c>
    </row>
    <row spans="1:7" r="6">
      <c t="s" s="4" r="A6">
        <v>247</v>
      </c>
      <c t="n" s="5" r="B6">
        <v>72786</v>
      </c>
      <c t="n" s="5" r="E6">
        <v>72786</v>
      </c>
      <c t="n" s="5" r="G6">
        <v>51264</v>
      </c>
    </row>
    <row spans="1:7" r="7">
      <c t="s" s="4" r="A7">
        <v>248</v>
      </c>
      <c t="n" s="5" r="B7">
        <v>1315</v>
      </c>
      <c t="n" s="7" r="D7">
        <v>1013</v>
      </c>
      <c t="n" s="5" r="E7">
        <v>3826</v>
      </c>
      <c t="n" s="7" r="F7">
        <v>2708</v>
      </c>
    </row>
    <row spans="1:7" r="8">
      <c t="s" s="4" r="A8">
        <v>97</v>
      </c>
      <c t="n" s="7" r="C8">
        <v>686</v>
      </c>
      <c t="n" s="5" r="E8">
        <v>686</v>
      </c>
      <c t="n" s="7" r="F8">
        <v>0</v>
      </c>
    </row>
    <row spans="1:7" r="9">
      <c t="s" s="4" r="A9">
        <v>249</v>
      </c>
    </row>
    <row spans="1:7" r="10">
      <c t="s" s="3" r="A10">
        <v>244</v>
      </c>
    </row>
    <row spans="1:7" r="11">
      <c t="s" s="4" r="A11">
        <v>250</v>
      </c>
      <c t="n" s="5" r="B11">
        <v>43212</v>
      </c>
      <c t="n" s="5" r="E11">
        <v>43212</v>
      </c>
      <c t="n" s="5" r="G11">
        <v>22418</v>
      </c>
    </row>
    <row spans="1:7" r="12">
      <c t="s" s="4" r="A12">
        <v>251</v>
      </c>
    </row>
    <row spans="1:7" r="13">
      <c t="s" s="3" r="A13">
        <v>244</v>
      </c>
    </row>
    <row spans="1:7" r="14">
      <c t="s" s="4" r="A14">
        <v>245</v>
      </c>
      <c t="n" s="5" r="B14">
        <v>15156</v>
      </c>
      <c t="n" s="5" r="E14">
        <v>15156</v>
      </c>
      <c t="n" s="5" r="G14">
        <v>12450</v>
      </c>
    </row>
    <row spans="1:7" r="15">
      <c t="s" s="4" r="A15">
        <v>250</v>
      </c>
      <c t="n" s="5" r="B15">
        <v>1285</v>
      </c>
      <c t="n" s="5" r="E15">
        <v>1285</v>
      </c>
      <c t="n" s="5" r="G15">
        <v>76</v>
      </c>
    </row>
    <row spans="1:7" r="16">
      <c t="s" s="4" r="A16">
        <v>252</v>
      </c>
    </row>
    <row spans="1:7" r="17">
      <c t="s" s="3" r="A17">
        <v>244</v>
      </c>
    </row>
    <row spans="1:7" r="18">
      <c t="s" s="4" r="A18">
        <v>245</v>
      </c>
      <c t="n" s="5" r="B18">
        <v>3105</v>
      </c>
      <c t="n" s="5" r="E18">
        <v>3105</v>
      </c>
      <c t="n" s="5" r="G18">
        <v>3101</v>
      </c>
    </row>
    <row spans="1:7" r="19">
      <c t="s" s="4" r="A19">
        <v>253</v>
      </c>
    </row>
    <row spans="1:7" r="20">
      <c t="s" s="3" r="A20">
        <v>244</v>
      </c>
    </row>
    <row spans="1:7" r="21">
      <c t="s" s="4" r="A21">
        <v>245</v>
      </c>
      <c t="n" s="5" r="B21">
        <v>17630</v>
      </c>
      <c t="n" s="5" r="E21">
        <v>17630</v>
      </c>
      <c t="n" s="5" r="G21">
        <v>17082</v>
      </c>
    </row>
    <row spans="1:7" r="22">
      <c t="s" s="4" r="A22">
        <v>250</v>
      </c>
      <c t="n" s="5" r="B22">
        <v>36</v>
      </c>
      <c t="n" s="5" r="E22">
        <v>36</v>
      </c>
      <c t="n" s="5" r="G22">
        <v>826</v>
      </c>
    </row>
    <row spans="1:7" r="23">
      <c t="s" s="4" r="A23">
        <v>254</v>
      </c>
    </row>
    <row spans="1:7" r="24">
      <c t="s" s="3" r="A24">
        <v>244</v>
      </c>
    </row>
    <row spans="1:7" r="25">
      <c t="s" s="4" r="A25">
        <v>245</v>
      </c>
      <c t="n" s="5" r="B25">
        <v>6482</v>
      </c>
      <c t="n" s="5" r="E25">
        <v>6482</v>
      </c>
      <c t="n" s="5" r="G25">
        <v>4696</v>
      </c>
    </row>
    <row spans="1:7" r="26">
      <c t="s" s="4" r="A26">
        <v>250</v>
      </c>
      <c t="n" s="5" r="B26">
        <v>1569</v>
      </c>
      <c t="n" s="5" r="E26">
        <v>1569</v>
      </c>
      <c t="n" s="5" r="G26">
        <v>138</v>
      </c>
    </row>
    <row spans="1:7" r="27">
      <c t="s" s="4" r="A27">
        <v>255</v>
      </c>
    </row>
    <row spans="1:7" r="28">
      <c t="s" s="3" r="A28">
        <v>244</v>
      </c>
    </row>
    <row spans="1:7" r="29">
      <c t="s" s="4" r="A29">
        <v>245</v>
      </c>
      <c t="n" s="5" r="B29">
        <v>43103</v>
      </c>
      <c t="n" s="5" r="E29">
        <v>43103</v>
      </c>
      <c t="n" s="5" r="G29">
        <v>23214</v>
      </c>
    </row>
    <row spans="1:7" r="30">
      <c t="s" s="4" r="A30">
        <v>250</v>
      </c>
      <c t="n" s="5" r="B30">
        <v>40322</v>
      </c>
      <c t="n" s="5" r="E30">
        <v>40322</v>
      </c>
      <c t="n" s="5" r="G30">
        <v>21378</v>
      </c>
    </row>
    <row spans="1:7" r="31">
      <c t="s" s="4" r="A31">
        <v>256</v>
      </c>
    </row>
    <row spans="1:7" r="32">
      <c t="s" s="3" r="A32">
        <v>244</v>
      </c>
    </row>
    <row spans="1:7" r="33">
      <c t="s" s="4" r="A33">
        <v>250</v>
      </c>
      <c t="n" s="7" r="B33">
        <v>2868</v>
      </c>
      <c t="n" s="7" r="E33">
        <v>2868</v>
      </c>
      <c t="n" s="7" r="G33">
        <v>141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7"/>
  </cols>
  <sheetData>
    <row spans="1:6" r="1">
      <c t="s" s="1" r="A1">
        <v>257</v>
      </c>
      <c t="s" s="2" r="B1">
        <v>69</v>
      </c>
      <c t="s" s="2" r="D1">
        <v>1</v>
      </c>
      <c t="s" s="2" r="F1">
        <v>258</v>
      </c>
    </row>
    <row spans="1:6" r="2">
      <c t="s" s="2" r="B2">
        <v>2</v>
      </c>
      <c t="s" s="2" r="C2">
        <v>70</v>
      </c>
      <c t="s" s="2" r="D2">
        <v>2</v>
      </c>
      <c t="s" s="2" r="E2">
        <v>70</v>
      </c>
      <c t="s" s="2" r="F2">
        <v>23</v>
      </c>
    </row>
    <row spans="1:6" r="3">
      <c t="s" s="3" r="A3">
        <v>259</v>
      </c>
    </row>
    <row spans="1:6" r="4">
      <c t="s" s="4" r="A4">
        <v>260</v>
      </c>
      <c t="n" s="7" r="B4">
        <v>273</v>
      </c>
      <c t="n" s="7" r="C4">
        <v>437</v>
      </c>
      <c t="n" s="7" r="D4">
        <v>965</v>
      </c>
      <c t="n" s="7" r="E4">
        <v>1310</v>
      </c>
    </row>
    <row spans="1:6" r="5">
      <c t="s" s="4" r="A5">
        <v>261</v>
      </c>
      <c t="n" s="5" r="B5">
        <v>4093</v>
      </c>
      <c t="n" s="5" r="D5">
        <v>4093</v>
      </c>
      <c t="n" s="7" r="F5">
        <v>5708</v>
      </c>
    </row>
    <row spans="1:6" r="6">
      <c t="s" s="4" r="A6">
        <v>262</v>
      </c>
      <c t="n" s="5" r="B6">
        <v>1924</v>
      </c>
      <c t="n" s="5" r="D6">
        <v>1924</v>
      </c>
      <c t="n" s="5" r="F6">
        <v>2953</v>
      </c>
    </row>
    <row spans="1:6" r="7">
      <c t="s" s="4" r="A7">
        <v>32</v>
      </c>
      <c t="n" s="5" r="B7">
        <v>2169</v>
      </c>
      <c t="n" s="5" r="D7">
        <v>2169</v>
      </c>
      <c t="n" s="5" r="F7">
        <v>2755</v>
      </c>
    </row>
    <row spans="1:6" r="8">
      <c t="s" s="4" r="A8">
        <v>263</v>
      </c>
    </row>
    <row spans="1:6" r="9">
      <c t="s" s="3" r="A9">
        <v>259</v>
      </c>
    </row>
    <row spans="1:6" r="10">
      <c t="s" s="4" r="A10">
        <v>261</v>
      </c>
      <c t="n" s="5" r="B10">
        <v>1670</v>
      </c>
      <c t="n" s="5" r="D10">
        <v>1670</v>
      </c>
      <c t="n" s="5" r="F10">
        <v>1670</v>
      </c>
    </row>
    <row spans="1:6" r="11">
      <c t="s" s="4" r="A11">
        <v>262</v>
      </c>
      <c t="n" s="5" r="B11">
        <v>603</v>
      </c>
      <c t="n" s="5" r="D11">
        <v>603</v>
      </c>
      <c t="n" s="5" r="F11">
        <v>394</v>
      </c>
    </row>
    <row spans="1:6" r="12">
      <c t="s" s="4" r="A12">
        <v>32</v>
      </c>
      <c t="n" s="5" r="B12">
        <v>1067</v>
      </c>
      <c t="n" s="7" r="D12">
        <v>1067</v>
      </c>
      <c t="n" s="7" r="F12">
        <v>1276</v>
      </c>
    </row>
    <row spans="1:6" r="13">
      <c t="s" s="4" r="A13">
        <v>264</v>
      </c>
      <c t="s" s="4" r="D13">
        <v>265</v>
      </c>
      <c t="s" s="4" r="F13">
        <v>266</v>
      </c>
    </row>
    <row spans="1:6" r="14">
      <c t="s" s="4" r="A14">
        <v>267</v>
      </c>
    </row>
    <row spans="1:6" r="15">
      <c t="s" s="3" r="A15">
        <v>259</v>
      </c>
    </row>
    <row spans="1:6" r="16">
      <c t="s" s="4" r="A16">
        <v>261</v>
      </c>
      <c t="n" s="5" r="B16">
        <v>140</v>
      </c>
      <c t="n" s="7" r="D16">
        <v>140</v>
      </c>
      <c t="n" s="7" r="F16">
        <v>140</v>
      </c>
    </row>
    <row spans="1:6" r="17">
      <c t="s" s="4" r="A17">
        <v>262</v>
      </c>
      <c t="n" s="5" r="B17">
        <v>101</v>
      </c>
      <c t="n" s="5" r="D17">
        <v>101</v>
      </c>
      <c t="n" s="5" r="F17">
        <v>66</v>
      </c>
    </row>
    <row spans="1:6" r="18">
      <c t="s" s="4" r="A18">
        <v>32</v>
      </c>
      <c t="n" s="5" r="B18">
        <v>39</v>
      </c>
      <c t="n" s="7" r="D18">
        <v>39</v>
      </c>
      <c t="n" s="7" r="F18">
        <v>74</v>
      </c>
    </row>
    <row spans="1:6" r="19">
      <c t="s" s="4" r="A19">
        <v>264</v>
      </c>
      <c t="s" s="4" r="D19">
        <v>268</v>
      </c>
      <c t="s" s="4" r="F19">
        <v>269</v>
      </c>
    </row>
    <row spans="1:6" r="20">
      <c t="s" s="4" r="A20">
        <v>270</v>
      </c>
    </row>
    <row spans="1:6" r="21">
      <c t="s" s="3" r="A21">
        <v>259</v>
      </c>
    </row>
    <row spans="1:6" r="22">
      <c t="s" s="4" r="A22">
        <v>261</v>
      </c>
      <c t="n" s="5" r="B22">
        <v>110</v>
      </c>
      <c t="n" s="7" r="D22">
        <v>110</v>
      </c>
      <c t="n" s="7" r="F22">
        <v>110</v>
      </c>
    </row>
    <row spans="1:6" r="23">
      <c t="s" s="4" r="A23">
        <v>262</v>
      </c>
      <c t="n" s="5" r="B23">
        <v>80</v>
      </c>
      <c t="n" s="5" r="D23">
        <v>80</v>
      </c>
      <c t="n" s="5" r="F23">
        <v>52</v>
      </c>
    </row>
    <row spans="1:6" r="24">
      <c t="s" s="4" r="A24">
        <v>32</v>
      </c>
      <c t="n" s="5" r="B24">
        <v>30</v>
      </c>
      <c t="n" s="7" r="D24">
        <v>30</v>
      </c>
      <c t="n" s="7" r="F24">
        <v>58</v>
      </c>
    </row>
    <row spans="1:6" r="25">
      <c t="s" s="4" r="A25">
        <v>264</v>
      </c>
      <c t="s" s="4" r="D25">
        <v>268</v>
      </c>
      <c t="s" s="4" r="F25">
        <v>269</v>
      </c>
    </row>
    <row spans="1:6" r="26">
      <c t="s" s="4" r="A26">
        <v>271</v>
      </c>
    </row>
    <row spans="1:6" r="27">
      <c t="s" s="3" r="A27">
        <v>259</v>
      </c>
    </row>
    <row spans="1:6" r="28">
      <c t="s" s="4" r="A28">
        <v>261</v>
      </c>
      <c t="n" s="5" r="B28">
        <v>1873</v>
      </c>
      <c t="n" s="7" r="D28">
        <v>1873</v>
      </c>
      <c t="n" s="7" r="F28">
        <v>3488</v>
      </c>
    </row>
    <row spans="1:6" r="29">
      <c t="s" s="4" r="A29">
        <v>262</v>
      </c>
      <c t="n" s="5" r="B29">
        <v>982</v>
      </c>
      <c t="n" s="5" r="D29">
        <v>982</v>
      </c>
      <c t="n" s="5" r="F29">
        <v>2358</v>
      </c>
    </row>
    <row spans="1:6" r="30">
      <c t="s" s="4" r="A30">
        <v>32</v>
      </c>
      <c t="n" s="5" r="B30">
        <v>891</v>
      </c>
      <c t="n" s="7" r="D30">
        <v>891</v>
      </c>
      <c t="n" s="7" r="F30">
        <v>1130</v>
      </c>
    </row>
    <row spans="1:6" r="31">
      <c t="s" s="4" r="A31">
        <v>264</v>
      </c>
      <c t="s" s="4" r="D31">
        <v>272</v>
      </c>
      <c t="s" s="4" r="F31">
        <v>273</v>
      </c>
    </row>
    <row spans="1:6" r="32">
      <c t="s" s="4" r="A32">
        <v>274</v>
      </c>
    </row>
    <row spans="1:6" r="33">
      <c t="s" s="3" r="A33">
        <v>259</v>
      </c>
    </row>
    <row spans="1:6" r="34">
      <c t="s" s="4" r="A34">
        <v>261</v>
      </c>
      <c t="n" s="5" r="B34">
        <v>300</v>
      </c>
      <c t="n" s="7" r="D34">
        <v>300</v>
      </c>
      <c t="n" s="7" r="F34">
        <v>300</v>
      </c>
    </row>
    <row spans="1:6" r="35">
      <c t="s" s="4" r="A35">
        <v>262</v>
      </c>
      <c t="n" s="5" r="B35">
        <v>158</v>
      </c>
      <c t="n" s="5" r="D35">
        <v>158</v>
      </c>
      <c t="n" s="5" r="F35">
        <v>83</v>
      </c>
    </row>
    <row spans="1:6" r="36">
      <c t="s" s="4" r="A36">
        <v>32</v>
      </c>
      <c t="n" s="7" r="B36">
        <v>142</v>
      </c>
      <c t="n" s="7" r="D36">
        <v>142</v>
      </c>
      <c t="n" s="7" r="F36">
        <v>217</v>
      </c>
    </row>
    <row spans="1:6" r="37">
      <c t="s" s="4" r="A37">
        <v>264</v>
      </c>
      <c t="s" s="4" r="D37">
        <v>275</v>
      </c>
      <c t="s" s="4" r="F37">
        <v>2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277</v>
      </c>
      <c t="s" s="2" r="B1">
        <v>1</v>
      </c>
      <c t="s" s="2" r="C1">
        <v>258</v>
      </c>
    </row>
    <row spans="1:3" r="2">
      <c t="s" s="2" r="B2">
        <v>2</v>
      </c>
      <c t="s" s="2" r="C2">
        <v>23</v>
      </c>
    </row>
    <row spans="1:3" r="3">
      <c t="s" s="3" r="A3">
        <v>278</v>
      </c>
    </row>
    <row spans="1:3" r="4">
      <c t="s" s="4" r="A4">
        <v>31</v>
      </c>
      <c t="n" s="7" r="B4">
        <v>1145</v>
      </c>
      <c t="n" s="7" r="C4">
        <v>1145</v>
      </c>
    </row>
    <row spans="1:3" r="5">
      <c t="s" s="4" r="A5">
        <v>279</v>
      </c>
    </row>
    <row spans="1:3" r="6">
      <c t="s" s="3" r="A6">
        <v>278</v>
      </c>
    </row>
    <row spans="1:3" r="7">
      <c t="s" s="4" r="A7">
        <v>280</v>
      </c>
      <c t="s" s="4" r="B7">
        <v>281</v>
      </c>
      <c t="s" s="4" r="C7">
        <v>281</v>
      </c>
    </row>
    <row spans="1:3" r="8">
      <c t="s" s="4" r="A8">
        <v>263</v>
      </c>
    </row>
    <row spans="1:3" r="9">
      <c t="s" s="3" r="A9">
        <v>278</v>
      </c>
    </row>
    <row spans="1:3" r="10">
      <c t="s" s="4" r="A10">
        <v>280</v>
      </c>
      <c t="s" s="4" r="B10">
        <v>282</v>
      </c>
      <c t="s" s="4" r="C10">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v>
      </c>
      <c t="s" s="2" r="B1">
        <v>2</v>
      </c>
      <c t="s" s="2" r="C1">
        <v>23</v>
      </c>
    </row>
    <row spans="1:3" r="2">
      <c t="s" s="3" r="A2">
        <v>57</v>
      </c>
    </row>
    <row spans="1:3" r="3">
      <c t="s" s="4" r="A3">
        <v>58</v>
      </c>
      <c t="n" s="7" r="B3">
        <v>1621</v>
      </c>
      <c t="n" s="7" r="C3">
        <v>1651</v>
      </c>
    </row>
    <row spans="1:3" r="4">
      <c t="s" s="4" r="A4">
        <v>59</v>
      </c>
      <c t="n" s="8" r="B4">
        <v>0.001</v>
      </c>
      <c t="n" s="8" r="C4">
        <v>0.001</v>
      </c>
    </row>
    <row spans="1:3" r="5">
      <c t="s" s="4" r="A5">
        <v>60</v>
      </c>
      <c t="n" s="5" r="B5">
        <v>10000000</v>
      </c>
      <c t="n" s="5" r="C5">
        <v>10000000</v>
      </c>
    </row>
    <row spans="1:3" r="6">
      <c t="s" s="4" r="A6">
        <v>61</v>
      </c>
      <c t="n" s="5" r="B6">
        <v>0</v>
      </c>
      <c t="n" s="5" r="C6">
        <v>0</v>
      </c>
    </row>
    <row spans="1:3" r="7">
      <c t="s" s="4" r="A7">
        <v>62</v>
      </c>
      <c t="n" s="5" r="B7">
        <v>0</v>
      </c>
      <c t="n" s="5" r="C7">
        <v>0</v>
      </c>
    </row>
    <row spans="1:3" r="8">
      <c t="s" s="4" r="A8">
        <v>63</v>
      </c>
      <c t="n" s="8" r="B8">
        <v>0.001</v>
      </c>
      <c t="n" s="8" r="C8">
        <v>0.001</v>
      </c>
    </row>
    <row spans="1:3" r="9">
      <c t="s" s="4" r="A9">
        <v>64</v>
      </c>
      <c t="n" s="5" r="B9">
        <v>300000000</v>
      </c>
      <c t="n" s="5" r="C9">
        <v>300000000</v>
      </c>
    </row>
    <row spans="1:3" r="10">
      <c t="s" s="4" r="A10">
        <v>65</v>
      </c>
      <c t="n" s="5" r="B10">
        <v>67075389</v>
      </c>
      <c t="n" s="5" r="C10">
        <v>67075389</v>
      </c>
    </row>
    <row spans="1:3" r="11">
      <c t="s" s="4" r="A11">
        <v>66</v>
      </c>
      <c t="n" s="5" r="B11">
        <v>58516677</v>
      </c>
      <c t="n" s="5" r="C11">
        <v>58516677</v>
      </c>
    </row>
    <row spans="1:3" r="12">
      <c t="s" s="4" r="A12">
        <v>67</v>
      </c>
      <c t="n" s="5" r="B12">
        <v>8558712</v>
      </c>
      <c t="n" s="5" r="C12">
        <v>8558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3</v>
      </c>
      <c t="s" s="2" r="B1">
        <v>2</v>
      </c>
      <c t="s" s="2" r="C1">
        <v>23</v>
      </c>
    </row>
    <row spans="1:3" r="2">
      <c t="s" s="3" r="A2">
        <v>144</v>
      </c>
    </row>
    <row spans="1:3" r="3">
      <c t="s" s="4" r="A3">
        <v>284</v>
      </c>
      <c t="n" s="7" r="B3">
        <v>2440</v>
      </c>
      <c t="n" s="7" r="C3">
        <v>2627</v>
      </c>
    </row>
    <row spans="1:3" r="4">
      <c t="s" s="4" r="A4">
        <v>285</v>
      </c>
      <c t="n" s="5" r="B4">
        <v>4205</v>
      </c>
      <c t="n" s="5" r="C4">
        <v>4263</v>
      </c>
    </row>
    <row spans="1:3" r="5">
      <c t="s" s="4" r="A5">
        <v>286</v>
      </c>
      <c t="n" s="5" r="B5">
        <v>8876</v>
      </c>
      <c t="n" s="5" r="C5">
        <v>6126</v>
      </c>
    </row>
    <row spans="1:3" r="6">
      <c t="s" s="4" r="A6">
        <v>287</v>
      </c>
      <c t="n" s="5" r="B6">
        <v>6413</v>
      </c>
      <c t="n" s="5" r="C6">
        <v>2749</v>
      </c>
    </row>
    <row spans="1:3" r="7">
      <c t="s" s="4" r="A7">
        <v>288</v>
      </c>
      <c t="n" s="5" r="B7">
        <v>273</v>
      </c>
      <c t="n" s="5" r="C7">
        <v>2183</v>
      </c>
    </row>
    <row spans="1:3" r="8">
      <c t="s" s="4" r="A8">
        <v>289</v>
      </c>
      <c t="n" s="5" r="B8">
        <v>8161</v>
      </c>
      <c t="n" s="5" r="C8">
        <v>5241</v>
      </c>
    </row>
    <row spans="1:3" r="9">
      <c t="s" s="4" r="A9">
        <v>290</v>
      </c>
      <c t="n" s="7" r="B9">
        <v>30368</v>
      </c>
      <c t="n" s="7" r="C9">
        <v>231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91</v>
      </c>
      <c t="s" s="2" r="B1">
        <v>292</v>
      </c>
      <c t="s" s="2" r="C1">
        <v>2</v>
      </c>
      <c t="s" s="2" r="D1">
        <v>23</v>
      </c>
    </row>
    <row spans="1:4" r="2">
      <c t="s" s="3" r="A2">
        <v>293</v>
      </c>
    </row>
    <row spans="1:4" r="3">
      <c t="s" s="4" r="A3">
        <v>294</v>
      </c>
      <c t="n" s="7" r="C3">
        <v>60000000</v>
      </c>
      <c t="n" s="7" r="D3">
        <v>60000000</v>
      </c>
    </row>
    <row spans="1:4" r="4">
      <c t="s" s="4" r="A4">
        <v>295</v>
      </c>
      <c t="n" s="5" r="C4">
        <v>-965000</v>
      </c>
      <c t="n" s="5" r="D4">
        <v>-1146000</v>
      </c>
    </row>
    <row spans="1:4" r="5">
      <c t="s" s="4" r="A5">
        <v>296</v>
      </c>
      <c t="n" s="5" r="C5">
        <v>59035000</v>
      </c>
      <c t="n" s="5" r="D5">
        <v>58854000</v>
      </c>
    </row>
    <row spans="1:4" r="6">
      <c t="s" s="4" r="A6">
        <v>38</v>
      </c>
      <c t="n" s="7" r="C6">
        <v>-750000</v>
      </c>
      <c t="n" s="5" r="D6">
        <v>0</v>
      </c>
    </row>
    <row spans="1:4" r="7">
      <c t="s" s="4" r="A7">
        <v>297</v>
      </c>
      <c t="s" s="4" r="C7">
        <v>298</v>
      </c>
    </row>
    <row spans="1:4" r="8">
      <c t="s" s="4" r="A8">
        <v>299</v>
      </c>
      <c t="n" s="7" r="B8">
        <v>1957000</v>
      </c>
    </row>
    <row spans="1:4" r="9">
      <c t="s" s="4" r="A9">
        <v>300</v>
      </c>
      <c t="n" s="7" r="C9">
        <v>1560000</v>
      </c>
      <c t="n" s="5" r="D9">
        <v>1854000</v>
      </c>
    </row>
    <row spans="1:4" r="10">
      <c t="s" s="4" r="A10">
        <v>206</v>
      </c>
    </row>
    <row spans="1:4" r="11">
      <c t="s" s="3" r="A11">
        <v>293</v>
      </c>
    </row>
    <row spans="1:4" r="12">
      <c t="s" s="4" r="A12">
        <v>295</v>
      </c>
      <c t="n" s="5" r="C12">
        <v>-965000</v>
      </c>
    </row>
    <row spans="1:4" r="13">
      <c t="s" s="4" r="A13">
        <v>38</v>
      </c>
      <c t="n" s="5" r="C13">
        <v>-750000</v>
      </c>
      <c t="n" s="7" r="D13">
        <v>0</v>
      </c>
    </row>
    <row spans="1:4" r="14">
      <c t="s" s="4" r="A14">
        <v>207</v>
      </c>
      <c t="n" s="5" r="B14">
        <v>60000000</v>
      </c>
      <c t="n" s="5" r="C14">
        <v>60000000</v>
      </c>
    </row>
    <row spans="1:4" r="15">
      <c t="s" s="4" r="A15">
        <v>301</v>
      </c>
      <c t="n" s="7" r="B15">
        <v>750000</v>
      </c>
    </row>
    <row spans="1:4" r="16">
      <c t="s" s="4" r="A16">
        <v>302</v>
      </c>
    </row>
    <row spans="1:4" r="17">
      <c t="s" s="3" r="A17">
        <v>293</v>
      </c>
    </row>
    <row spans="1:4" r="18">
      <c t="s" s="4" r="A18">
        <v>303</v>
      </c>
      <c t="s" s="4" r="B18">
        <v>304</v>
      </c>
    </row>
    <row spans="1:4" r="19">
      <c t="s" s="4" r="A19">
        <v>305</v>
      </c>
      <c t="s" s="4" r="B19">
        <v>306</v>
      </c>
    </row>
    <row spans="1:4" r="20">
      <c t="s" s="4" r="A20">
        <v>307</v>
      </c>
    </row>
    <row spans="1:4" r="21">
      <c t="s" s="3" r="A21">
        <v>293</v>
      </c>
    </row>
    <row spans="1:4" r="22">
      <c t="s" s="4" r="A22">
        <v>303</v>
      </c>
      <c t="s" s="4" r="B22">
        <v>308</v>
      </c>
    </row>
    <row spans="1:4" r="23">
      <c t="s" s="4" r="A23">
        <v>305</v>
      </c>
      <c t="s" s="4" r="B23">
        <v>309</v>
      </c>
    </row>
    <row spans="1:4" r="24">
      <c t="s" s="4" r="A24">
        <v>310</v>
      </c>
    </row>
    <row spans="1:4" r="25">
      <c t="s" s="3" r="A25">
        <v>293</v>
      </c>
    </row>
    <row spans="1:4" r="26">
      <c t="s" s="4" r="A26">
        <v>207</v>
      </c>
      <c t="n" s="7" r="B26">
        <v>25000000</v>
      </c>
    </row>
    <row spans="1:4" r="27">
      <c t="s" s="4" r="A27">
        <v>311</v>
      </c>
      <c t="s" s="4" r="B27">
        <v>312</v>
      </c>
    </row>
    <row spans="1:4" r="28">
      <c t="s" s="4" r="A28">
        <v>313</v>
      </c>
      <c t="s" s="4" r="B28">
        <v>314</v>
      </c>
    </row>
    <row spans="1:4" r="29">
      <c t="s" s="4" r="A29">
        <v>315</v>
      </c>
      <c t="n" s="7" r="C29">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9"/>
  </cols>
  <sheetData>
    <row spans="1:2" r="1">
      <c t="s" s="1" r="A1">
        <v>316</v>
      </c>
      <c t="s" s="2" r="B1">
        <v>317</v>
      </c>
    </row>
    <row spans="1:2" r="2">
      <c t="s" s="4" r="A2">
        <v>318</v>
      </c>
    </row>
    <row spans="1:2" r="3">
      <c t="s" s="3" r="A3">
        <v>319</v>
      </c>
    </row>
    <row spans="1:2" r="4">
      <c t="s" s="4" r="A4">
        <v>320</v>
      </c>
      <c t="n" s="5" r="B4">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7178</v>
      </c>
      <c t="n" s="7" r="C4">
        <v>18279</v>
      </c>
      <c t="n" s="7" r="D4">
        <v>51427</v>
      </c>
      <c t="n" s="7" r="E4">
        <v>55095</v>
      </c>
    </row>
    <row spans="1:5" r="5">
      <c t="s" s="4" r="A5">
        <v>73</v>
      </c>
      <c t="n" s="5" r="B5">
        <v>69814</v>
      </c>
      <c t="n" s="5" r="C5">
        <v>63027</v>
      </c>
      <c t="n" s="5" r="D5">
        <v>206443</v>
      </c>
      <c t="n" s="5" r="E5">
        <v>177764</v>
      </c>
    </row>
    <row spans="1:5" r="6">
      <c t="s" s="4" r="A6">
        <v>74</v>
      </c>
      <c t="n" s="5" r="B6">
        <v>86992</v>
      </c>
      <c t="n" s="5" r="C6">
        <v>81306</v>
      </c>
      <c t="n" s="5" r="D6">
        <v>257870</v>
      </c>
      <c t="n" s="5" r="E6">
        <v>232859</v>
      </c>
    </row>
    <row spans="1:5" r="7">
      <c t="s" s="3" r="A7">
        <v>75</v>
      </c>
    </row>
    <row spans="1:5" r="8">
      <c t="s" s="4" r="A8">
        <v>76</v>
      </c>
      <c t="n" s="5" r="B8">
        <v>14022</v>
      </c>
      <c t="n" s="5" r="C8">
        <v>14119</v>
      </c>
      <c t="n" s="5" r="D8">
        <v>43476</v>
      </c>
      <c t="n" s="5" r="E8">
        <v>39413</v>
      </c>
    </row>
    <row spans="1:5" r="9">
      <c t="s" s="4" r="A9">
        <v>77</v>
      </c>
      <c t="n" s="5" r="B9">
        <v>29034</v>
      </c>
      <c t="n" s="5" r="C9">
        <v>32078</v>
      </c>
      <c t="n" s="5" r="D9">
        <v>89467</v>
      </c>
      <c t="n" s="5" r="E9">
        <v>88478</v>
      </c>
    </row>
    <row spans="1:5" r="10">
      <c t="s" s="4" r="A10">
        <v>78</v>
      </c>
      <c t="n" s="5" r="B10">
        <v>23450</v>
      </c>
      <c t="n" s="5" r="C10">
        <v>22508</v>
      </c>
      <c t="n" s="5" r="D10">
        <v>65245</v>
      </c>
      <c t="n" s="5" r="E10">
        <v>81909</v>
      </c>
    </row>
    <row spans="1:5" r="11">
      <c t="s" s="4" r="A11">
        <v>79</v>
      </c>
      <c t="n" s="5" r="B11">
        <v>8990</v>
      </c>
      <c t="n" s="5" r="C11">
        <v>8696</v>
      </c>
      <c t="n" s="5" r="D11">
        <v>26977</v>
      </c>
      <c t="n" s="5" r="E11">
        <v>24243</v>
      </c>
    </row>
    <row spans="1:5" r="12">
      <c t="s" s="4" r="A12">
        <v>80</v>
      </c>
      <c t="n" s="5" r="B12">
        <v>10721</v>
      </c>
      <c t="n" s="5" r="C12">
        <v>8639</v>
      </c>
      <c t="n" s="5" r="D12">
        <v>34204</v>
      </c>
      <c t="n" s="5" r="E12">
        <v>25080</v>
      </c>
    </row>
    <row spans="1:5" r="13">
      <c t="s" s="4" r="A13">
        <v>81</v>
      </c>
      <c t="n" s="5" r="B13">
        <v>775</v>
      </c>
      <c t="n" s="5" r="C13">
        <v>-4734</v>
      </c>
      <c t="n" s="5" r="D13">
        <v>-1499</v>
      </c>
      <c t="n" s="5" r="E13">
        <v>-26264</v>
      </c>
    </row>
    <row spans="1:5" r="14">
      <c t="s" s="4" r="A14">
        <v>82</v>
      </c>
      <c t="n" s="5" r="B14">
        <v>684</v>
      </c>
      <c t="n" s="5" r="C14">
        <v>0</v>
      </c>
      <c t="n" s="5" r="D14">
        <v>2380</v>
      </c>
      <c t="n" s="5" r="E14">
        <v>579</v>
      </c>
    </row>
    <row spans="1:5" r="15">
      <c t="s" s="4" r="A15">
        <v>83</v>
      </c>
      <c t="n" s="5" r="B15">
        <v>0</v>
      </c>
      <c t="n" s="5" r="C15">
        <v>458</v>
      </c>
      <c t="n" s="5" r="D15">
        <v>0</v>
      </c>
      <c t="n" s="5" r="E15">
        <v>458</v>
      </c>
    </row>
    <row spans="1:5" r="16">
      <c t="s" s="4" r="A16">
        <v>84</v>
      </c>
      <c t="n" s="5" r="B16">
        <v>91</v>
      </c>
      <c t="n" s="5" r="C16">
        <v>-5192</v>
      </c>
      <c t="n" s="5" r="D16">
        <v>-3879</v>
      </c>
      <c t="n" s="5" r="E16">
        <v>-27301</v>
      </c>
    </row>
    <row spans="1:5" r="17">
      <c t="s" s="4" r="A17">
        <v>85</v>
      </c>
      <c t="n" s="5" r="B17">
        <v>9</v>
      </c>
      <c t="n" s="5" r="C17">
        <v>15</v>
      </c>
      <c t="n" s="5" r="D17">
        <v>28</v>
      </c>
      <c t="n" s="5" r="E17">
        <v>45</v>
      </c>
    </row>
    <row spans="1:5" r="18">
      <c t="s" s="4" r="A18">
        <v>86</v>
      </c>
      <c t="n" s="7" r="B18">
        <v>82</v>
      </c>
      <c t="n" s="7" r="C18">
        <v>-5207</v>
      </c>
      <c t="n" s="7" r="D18">
        <v>-3907</v>
      </c>
      <c t="n" s="7" r="E18">
        <v>-27346</v>
      </c>
    </row>
    <row spans="1:5" r="19">
      <c t="s" s="4" r="A19">
        <v>87</v>
      </c>
      <c t="n" s="7" r="B19">
        <v>0</v>
      </c>
      <c t="n" s="9" r="C19">
        <v>-0.09</v>
      </c>
      <c t="n" s="9" r="D19">
        <v>-0.07000000000000001</v>
      </c>
      <c t="n" s="9" r="E19">
        <v>-0.47</v>
      </c>
    </row>
    <row spans="1:5" r="20">
      <c t="s" s="4" r="A20">
        <v>88</v>
      </c>
      <c t="n" s="5" r="B20">
        <v>58516677</v>
      </c>
      <c t="n" s="5" r="C20">
        <v>58516677</v>
      </c>
      <c t="n" s="5" r="D20">
        <v>58516677</v>
      </c>
      <c t="n" s="5" r="E20">
        <v>58507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70</v>
      </c>
    </row>
    <row spans="1:3" r="3">
      <c t="s" s="3" r="A3">
        <v>90</v>
      </c>
    </row>
    <row spans="1:3" r="4">
      <c t="s" s="4" r="A4">
        <v>91</v>
      </c>
      <c t="n" s="7" r="B4">
        <v>-3907</v>
      </c>
      <c t="n" s="7" r="C4">
        <v>-27346</v>
      </c>
    </row>
    <row spans="1:3" r="5">
      <c t="s" s="3" r="A5">
        <v>92</v>
      </c>
    </row>
    <row spans="1:3" r="6">
      <c t="s" s="4" r="A6">
        <v>93</v>
      </c>
      <c t="n" s="5" r="B6">
        <v>4791</v>
      </c>
      <c t="n" s="5" r="C6">
        <v>4018</v>
      </c>
    </row>
    <row spans="1:3" r="7">
      <c t="s" s="4" r="A7">
        <v>94</v>
      </c>
      <c t="n" s="5" r="B7">
        <v>526</v>
      </c>
      <c t="n" s="5" r="C7">
        <v>301</v>
      </c>
    </row>
    <row spans="1:3" r="8">
      <c t="s" s="4" r="A8">
        <v>95</v>
      </c>
      <c t="n" s="5" r="B8">
        <v>6249</v>
      </c>
      <c t="n" s="5" r="C8">
        <v>5945</v>
      </c>
    </row>
    <row spans="1:3" r="9">
      <c t="s" s="4" r="A9">
        <v>96</v>
      </c>
      <c t="n" s="5" r="B9">
        <v>0</v>
      </c>
      <c t="n" s="5" r="C9">
        <v>266</v>
      </c>
    </row>
    <row spans="1:3" r="10">
      <c t="s" s="4" r="A10">
        <v>97</v>
      </c>
      <c t="n" s="5" r="B10">
        <v>686</v>
      </c>
      <c t="n" s="5" r="C10">
        <v>0</v>
      </c>
    </row>
    <row spans="1:3" r="11">
      <c t="s" s="4" r="A11">
        <v>98</v>
      </c>
      <c t="n" s="5" r="B11">
        <v>279</v>
      </c>
      <c t="n" s="5" r="C11">
        <v>0</v>
      </c>
    </row>
    <row spans="1:3" r="12">
      <c t="s" s="3" r="A12">
        <v>99</v>
      </c>
    </row>
    <row spans="1:3" r="13">
      <c t="s" s="4" r="A13">
        <v>100</v>
      </c>
      <c t="n" s="5" r="B13">
        <v>-1074</v>
      </c>
      <c t="n" s="5" r="C13">
        <v>-1865</v>
      </c>
    </row>
    <row spans="1:3" r="14">
      <c t="s" s="4" r="A14">
        <v>28</v>
      </c>
      <c t="n" s="5" r="B14">
        <v>-3048</v>
      </c>
      <c t="n" s="5" r="C14">
        <v>-4545</v>
      </c>
    </row>
    <row spans="1:3" r="15">
      <c t="s" s="3" r="A15">
        <v>101</v>
      </c>
    </row>
    <row spans="1:3" r="16">
      <c t="s" s="4" r="A16">
        <v>36</v>
      </c>
      <c t="n" s="5" r="B16">
        <v>8046</v>
      </c>
      <c t="n" s="5" r="C16">
        <v>7546</v>
      </c>
    </row>
    <row spans="1:3" r="17">
      <c t="s" s="4" r="A17">
        <v>37</v>
      </c>
      <c t="n" s="5" r="B17">
        <v>7338</v>
      </c>
      <c t="n" s="5" r="C17">
        <v>12653</v>
      </c>
    </row>
    <row spans="1:3" r="18">
      <c t="s" s="4" r="A18">
        <v>102</v>
      </c>
      <c t="n" s="5" r="B18">
        <v>21441</v>
      </c>
      <c t="n" s="5" r="C18">
        <v>7950</v>
      </c>
    </row>
    <row spans="1:3" r="19">
      <c t="s" s="3" r="A19">
        <v>103</v>
      </c>
    </row>
    <row spans="1:3" r="20">
      <c t="s" s="4" r="A20">
        <v>104</v>
      </c>
      <c t="n" s="5" r="B20">
        <v>-13680</v>
      </c>
      <c t="n" s="5" r="C20">
        <v>-13164</v>
      </c>
    </row>
    <row spans="1:3" r="21">
      <c t="s" s="4" r="A21">
        <v>105</v>
      </c>
      <c t="n" s="5" r="B21">
        <v>13355</v>
      </c>
      <c t="n" s="5" r="C21">
        <v>17400</v>
      </c>
    </row>
    <row spans="1:3" r="22">
      <c t="s" s="4" r="A22">
        <v>106</v>
      </c>
      <c t="n" s="5" r="B22">
        <v>-6473</v>
      </c>
      <c t="n" s="5" r="C22">
        <v>-12904</v>
      </c>
    </row>
    <row spans="1:3" r="23">
      <c t="s" s="4" r="A23">
        <v>107</v>
      </c>
      <c t="n" s="5" r="B23">
        <v>-20429</v>
      </c>
      <c t="n" s="5" r="C23">
        <v>-12785</v>
      </c>
    </row>
    <row spans="1:3" r="24">
      <c t="s" s="4" r="A24">
        <v>108</v>
      </c>
      <c t="n" s="5" r="B24">
        <v>-379</v>
      </c>
      <c t="n" s="5" r="C24">
        <v>-841</v>
      </c>
    </row>
    <row spans="1:3" r="25">
      <c t="s" s="4" r="A25">
        <v>109</v>
      </c>
      <c t="n" s="5" r="B25">
        <v>-27606</v>
      </c>
      <c t="n" s="5" r="C25">
        <v>-22294</v>
      </c>
    </row>
    <row spans="1:3" r="26">
      <c t="s" s="3" r="A26">
        <v>110</v>
      </c>
    </row>
    <row spans="1:3" r="27">
      <c t="s" s="4" r="A27">
        <v>111</v>
      </c>
      <c t="n" s="5" r="B27">
        <v>0</v>
      </c>
      <c t="n" s="5" r="C27">
        <v>501</v>
      </c>
    </row>
    <row spans="1:3" r="28">
      <c t="s" s="4" r="A28">
        <v>112</v>
      </c>
      <c t="n" s="5" r="B28">
        <v>0</v>
      </c>
      <c t="n" s="5" r="C28">
        <v>-15000</v>
      </c>
    </row>
    <row spans="1:3" r="29">
      <c t="s" s="4" r="A29">
        <v>113</v>
      </c>
      <c t="n" s="5" r="B29">
        <v>0</v>
      </c>
      <c t="n" s="5" r="C29">
        <v>60000</v>
      </c>
    </row>
    <row spans="1:3" r="30">
      <c t="s" s="4" r="A30">
        <v>114</v>
      </c>
      <c t="n" s="5" r="B30">
        <v>0</v>
      </c>
      <c t="n" s="5" r="C30">
        <v>-1210</v>
      </c>
    </row>
    <row spans="1:3" r="31">
      <c t="s" s="4" r="A31">
        <v>115</v>
      </c>
      <c t="n" s="5" r="B31">
        <v>0</v>
      </c>
      <c t="n" s="5" r="C31">
        <v>-1879</v>
      </c>
    </row>
    <row spans="1:3" r="32">
      <c t="s" s="4" r="A32">
        <v>116</v>
      </c>
      <c t="n" s="5" r="B32">
        <v>0</v>
      </c>
      <c t="n" s="5" r="C32">
        <v>-500</v>
      </c>
    </row>
    <row spans="1:3" r="33">
      <c t="s" s="4" r="A33">
        <v>117</v>
      </c>
      <c t="n" s="5" r="B33">
        <v>-164</v>
      </c>
      <c t="n" s="5" r="C33">
        <v>-52</v>
      </c>
    </row>
    <row spans="1:3" r="34">
      <c t="s" s="4" r="A34">
        <v>118</v>
      </c>
      <c t="n" s="5" r="B34">
        <v>-164</v>
      </c>
      <c t="n" s="5" r="C34">
        <v>41860</v>
      </c>
    </row>
    <row spans="1:3" r="35">
      <c t="s" s="4" r="A35">
        <v>119</v>
      </c>
      <c t="n" s="5" r="B35">
        <v>-6329</v>
      </c>
      <c t="n" s="5" r="C35">
        <v>27516</v>
      </c>
    </row>
    <row spans="1:3" r="36">
      <c t="s" s="4" r="A36">
        <v>120</v>
      </c>
      <c t="n" s="5" r="B36">
        <v>39991</v>
      </c>
      <c t="n" s="5" r="C36">
        <v>34803</v>
      </c>
    </row>
    <row spans="1:3" r="37">
      <c t="s" s="4" r="A37">
        <v>121</v>
      </c>
      <c t="n" s="5" r="B37">
        <v>33662</v>
      </c>
      <c t="n" s="5" r="C37">
        <v>62319</v>
      </c>
    </row>
    <row spans="1:3" r="38">
      <c t="s" s="3" r="A38">
        <v>122</v>
      </c>
    </row>
    <row spans="1:3" r="39">
      <c t="s" s="4" r="A39">
        <v>123</v>
      </c>
      <c t="n" s="5" r="B39">
        <v>1666</v>
      </c>
      <c t="n" s="5" r="C39">
        <v>2454</v>
      </c>
    </row>
    <row spans="1:3" r="40">
      <c t="s" s="4" r="A40">
        <v>55</v>
      </c>
    </row>
    <row spans="1:3" r="41">
      <c t="s" s="3" r="A41">
        <v>101</v>
      </c>
    </row>
    <row spans="1:3" r="42">
      <c t="s" s="4" r="A42">
        <v>124</v>
      </c>
      <c t="n" s="5" r="B42">
        <v>503</v>
      </c>
      <c t="n" s="5" r="C42">
        <v>8274</v>
      </c>
    </row>
    <row spans="1:3" r="43">
      <c t="s" s="4" r="A43">
        <v>52</v>
      </c>
    </row>
    <row spans="1:3" r="44">
      <c t="s" s="3" r="A44">
        <v>101</v>
      </c>
    </row>
    <row spans="1:3" r="45">
      <c t="s" s="4" r="A45">
        <v>124</v>
      </c>
      <c t="n" s="7" r="B45">
        <v>1052</v>
      </c>
      <c t="n" s="7" r="C45">
        <v>2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Description of Business, Basis </vt:lpstr>
      <vt:lpstr>Net Loss Per Common Share</vt:lpstr>
      <vt:lpstr>Fair Value Measurements</vt:lpstr>
      <vt:lpstr>Prepaid Expenses and Other Curr</vt:lpstr>
      <vt:lpstr>Property, Equipment and Softwar</vt:lpstr>
      <vt:lpstr>Goodwill and Amortizable Intang</vt:lpstr>
      <vt:lpstr>Accrued Liabilities</vt:lpstr>
      <vt:lpstr>Debt and Credit Arrangements</vt:lpstr>
      <vt:lpstr>Commitments and Contingencies</vt:lpstr>
      <vt:lpstr>Accounting Policies, by Policy </vt:lpstr>
      <vt:lpstr>Net Loss Per Common Share (Tabl</vt:lpstr>
      <vt:lpstr>Fair Value Measurements (Tables</vt:lpstr>
      <vt:lpstr>Prepaid Expenses and Other Cu18</vt:lpstr>
      <vt:lpstr>Property, Equipment and Softw19</vt:lpstr>
      <vt:lpstr>Goodwill and Amortizable Inta20</vt:lpstr>
      <vt:lpstr>Accrued Liabilities (Tables)</vt:lpstr>
      <vt:lpstr>Debt and Credit Arrangements De</vt:lpstr>
      <vt:lpstr>Description of Business, Basi23</vt:lpstr>
      <vt:lpstr>Net Loss Per Common Share - Ant</vt:lpstr>
      <vt:lpstr>Fair Value Measurements - Summa</vt:lpstr>
      <vt:lpstr>Prepaid Expenses and Other Cu26</vt:lpstr>
      <vt:lpstr>Property, Equipment and Softw27</vt:lpstr>
      <vt:lpstr>Goodwill and Amortizable Inta28</vt:lpstr>
      <vt:lpstr>Goodwill and Amortizable Inta29</vt:lpstr>
      <vt:lpstr>Accrued Liabilities - Accrued l</vt:lpstr>
      <vt:lpstr>Debt and Credit Arrangements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14:02Z</dcterms:created>
  <dcterms:modified xmlns:dcterms="http://purl.org/dc/terms/" xmlns:xsi="http://www.w3.org/2001/XMLSchema-instance" xsi:type="dcterms:W3CDTF">2015-10-22T16:14:02Z</dcterms:modified>
  <dc:title xmlns:dc="http://purl.org/dc/elements/1.1/">Untitled</dc:title>
  <dc:description xmlns:dc="http://purl.org/dc/elements/1.1/"/>
  <dc:subject xmlns:dc="http://purl.org/dc/elements/1.1/"/>
  <cp:keywords/>
  <cp:category/>
</cp:coreProperties>
</file>